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Note 1 - Organization and Summa" sheetId="7" state="visible" r:id="rId7"/>
    <sheet xmlns:r="http://schemas.openxmlformats.org/officeDocument/2006/relationships" name="Note 2 - Bank Financing Arrange" sheetId="8" state="visible" r:id="rId8"/>
    <sheet xmlns:r="http://schemas.openxmlformats.org/officeDocument/2006/relationships" name="Note 3 - Term loans" sheetId="9" state="visible" r:id="rId9"/>
    <sheet xmlns:r="http://schemas.openxmlformats.org/officeDocument/2006/relationships" name="Note 4 - Secured Subordinated C" sheetId="10" state="visible" r:id="rId10"/>
    <sheet xmlns:r="http://schemas.openxmlformats.org/officeDocument/2006/relationships" name="Note 5 - Commitments and Contin" sheetId="11" state="visible" r:id="rId11"/>
    <sheet xmlns:r="http://schemas.openxmlformats.org/officeDocument/2006/relationships" name="Note 6 - Stock-Based Compensati" sheetId="12" state="visible" r:id="rId12"/>
    <sheet xmlns:r="http://schemas.openxmlformats.org/officeDocument/2006/relationships" name="Note 7 - Shares Reserved" sheetId="13" state="visible" r:id="rId13"/>
    <sheet xmlns:r="http://schemas.openxmlformats.org/officeDocument/2006/relationships" name="Note 8 - Retirement Plan" sheetId="14" state="visible" r:id="rId14"/>
    <sheet xmlns:r="http://schemas.openxmlformats.org/officeDocument/2006/relationships" name="Note 9 - Income Taxes" sheetId="15" state="visible" r:id="rId15"/>
    <sheet xmlns:r="http://schemas.openxmlformats.org/officeDocument/2006/relationships" name="Note 10 - Subsequent Events" sheetId="16" state="visible" r:id="rId16"/>
    <sheet xmlns:r="http://schemas.openxmlformats.org/officeDocument/2006/relationships" name="Organization and Summary of Sig" sheetId="17" state="visible" r:id="rId17"/>
    <sheet xmlns:r="http://schemas.openxmlformats.org/officeDocument/2006/relationships" name="Summary of Significant Accounti" sheetId="18" state="visible" r:id="rId18"/>
    <sheet xmlns:r="http://schemas.openxmlformats.org/officeDocument/2006/relationships" name="Commitments and Contingencies (" sheetId="19" state="visible" r:id="rId19"/>
    <sheet xmlns:r="http://schemas.openxmlformats.org/officeDocument/2006/relationships" name="Stock-Based Compensation Plan (" sheetId="20" state="visible" r:id="rId20"/>
    <sheet xmlns:r="http://schemas.openxmlformats.org/officeDocument/2006/relationships" name="Restricted Stock (Tables)" sheetId="21" state="visible" r:id="rId21"/>
    <sheet xmlns:r="http://schemas.openxmlformats.org/officeDocument/2006/relationships" name="Shares Reserved (Tables)" sheetId="22" state="visible" r:id="rId22"/>
    <sheet xmlns:r="http://schemas.openxmlformats.org/officeDocument/2006/relationships" name="Income Taxes (Tables)" sheetId="23" state="visible" r:id="rId23"/>
    <sheet xmlns:r="http://schemas.openxmlformats.org/officeDocument/2006/relationships" name="Foreign Currency (Details Narra" sheetId="24" state="visible" r:id="rId24"/>
    <sheet xmlns:r="http://schemas.openxmlformats.org/officeDocument/2006/relationships" name="Activities in allowance for dou" sheetId="25" state="visible" r:id="rId25"/>
    <sheet xmlns:r="http://schemas.openxmlformats.org/officeDocument/2006/relationships" name="Inventory Components (Details)" sheetId="26" state="visible" r:id="rId26"/>
    <sheet xmlns:r="http://schemas.openxmlformats.org/officeDocument/2006/relationships" name="Prepaid Expenses and Other Curr" sheetId="27" state="visible" r:id="rId27"/>
    <sheet xmlns:r="http://schemas.openxmlformats.org/officeDocument/2006/relationships" name="Depreciation Expense (Details N" sheetId="28" state="visible" r:id="rId28"/>
    <sheet xmlns:r="http://schemas.openxmlformats.org/officeDocument/2006/relationships" name="Major Customers as a Percentage" sheetId="29" state="visible" r:id="rId29"/>
    <sheet xmlns:r="http://schemas.openxmlformats.org/officeDocument/2006/relationships" name="Concentration of Suppliers (Det" sheetId="30" state="visible" r:id="rId30"/>
    <sheet xmlns:r="http://schemas.openxmlformats.org/officeDocument/2006/relationships" name="Deferred Revenue (Details Narra" sheetId="31" state="visible" r:id="rId31"/>
    <sheet xmlns:r="http://schemas.openxmlformats.org/officeDocument/2006/relationships" name="Leases (Details Narrative)" sheetId="32" state="visible" r:id="rId32"/>
    <sheet xmlns:r="http://schemas.openxmlformats.org/officeDocument/2006/relationships" name="Warranty (Details Narrative)" sheetId="33" state="visible" r:id="rId33"/>
    <sheet xmlns:r="http://schemas.openxmlformats.org/officeDocument/2006/relationships" name="Software Development Costs (Det" sheetId="34" state="visible" r:id="rId34"/>
    <sheet xmlns:r="http://schemas.openxmlformats.org/officeDocument/2006/relationships" name="Advertising Costs (Details Narr" sheetId="35" state="visible" r:id="rId35"/>
    <sheet xmlns:r="http://schemas.openxmlformats.org/officeDocument/2006/relationships" name="Net Income (Loss) per Share App" sheetId="36" state="visible" r:id="rId36"/>
    <sheet xmlns:r="http://schemas.openxmlformats.org/officeDocument/2006/relationships" name="Stock Options Excluded from Cal" sheetId="37" state="visible" r:id="rId37"/>
    <sheet xmlns:r="http://schemas.openxmlformats.org/officeDocument/2006/relationships" name="Revenues By Geographic Areas (D" sheetId="38" state="visible" r:id="rId38"/>
    <sheet xmlns:r="http://schemas.openxmlformats.org/officeDocument/2006/relationships" name="Major customers accounted for a" sheetId="39" state="visible" r:id="rId39"/>
    <sheet xmlns:r="http://schemas.openxmlformats.org/officeDocument/2006/relationships" name="Bank Financing Arrangements (De" sheetId="40" state="visible" r:id="rId40"/>
    <sheet xmlns:r="http://schemas.openxmlformats.org/officeDocument/2006/relationships" name="Term loans (Details Narrative)" sheetId="41" state="visible" r:id="rId41"/>
    <sheet xmlns:r="http://schemas.openxmlformats.org/officeDocument/2006/relationships" name="Secured Subordinated Convertibl" sheetId="42" state="visible" r:id="rId42"/>
    <sheet xmlns:r="http://schemas.openxmlformats.org/officeDocument/2006/relationships" name="Commitments and Contingencies_2" sheetId="43" state="visible" r:id="rId43"/>
    <sheet xmlns:r="http://schemas.openxmlformats.org/officeDocument/2006/relationships" name="Future Minimum Payments For Ope" sheetId="44" state="visible" r:id="rId44"/>
    <sheet xmlns:r="http://schemas.openxmlformats.org/officeDocument/2006/relationships" name="Stock-Based Compensation (Detai" sheetId="45" state="visible" r:id="rId45"/>
    <sheet xmlns:r="http://schemas.openxmlformats.org/officeDocument/2006/relationships" name="Stock options' weighted average" sheetId="46" state="visible" r:id="rId46"/>
    <sheet xmlns:r="http://schemas.openxmlformats.org/officeDocument/2006/relationships" name="Activity of stock options exerc" sheetId="47" state="visible" r:id="rId47"/>
    <sheet xmlns:r="http://schemas.openxmlformats.org/officeDocument/2006/relationships" name="2004 Plan Outstanding Options R" sheetId="48" state="visible" r:id="rId48"/>
    <sheet xmlns:r="http://schemas.openxmlformats.org/officeDocument/2006/relationships" name="2004 Plan outstanding and exerc" sheetId="49" state="visible" r:id="rId49"/>
    <sheet xmlns:r="http://schemas.openxmlformats.org/officeDocument/2006/relationships" name="Restricted Stock (Details)" sheetId="50" state="visible" r:id="rId50"/>
    <sheet xmlns:r="http://schemas.openxmlformats.org/officeDocument/2006/relationships" name="Common stock reserved for futur" sheetId="51" state="visible" r:id="rId51"/>
    <sheet xmlns:r="http://schemas.openxmlformats.org/officeDocument/2006/relationships" name="Schedule of Income Tax Expense " sheetId="52" state="visible" r:id="rId52"/>
    <sheet xmlns:r="http://schemas.openxmlformats.org/officeDocument/2006/relationships" name="Schedule of Effective Income Ta" sheetId="53" state="visible" r:id="rId53"/>
    <sheet xmlns:r="http://schemas.openxmlformats.org/officeDocument/2006/relationships" name="Schedule of Deferred Tax Assets" sheetId="54" state="visible" r:id="rId54"/>
    <sheet xmlns:r="http://schemas.openxmlformats.org/officeDocument/2006/relationships" name="Schedule of Unrecognized Tax Be" sheetId="55" state="visible" r:id="rId55"/>
    <sheet xmlns:r="http://schemas.openxmlformats.org/officeDocument/2006/relationships" name="Income Taxes (Details Narrative"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USD ($)</t>
        </is>
      </c>
      <c r="B1" s="2" t="inlineStr">
        <is>
          <t>12 Months Ended</t>
        </is>
      </c>
    </row>
    <row r="2">
      <c r="B2" s="2" t="inlineStr">
        <is>
          <t>Dec. 31, 2020</t>
        </is>
      </c>
      <c r="C2" s="2" t="inlineStr">
        <is>
          <t>Mar. 19,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1-13810</t>
        </is>
      </c>
    </row>
    <row r="11">
      <c r="A11" s="4" t="inlineStr">
        <is>
          <t>Entity Registrant Name</t>
        </is>
      </c>
      <c r="B11" s="4" t="inlineStr">
        <is>
          <t>Socket Mobile, Inc.</t>
        </is>
      </c>
    </row>
    <row r="12">
      <c r="A12" s="4" t="inlineStr">
        <is>
          <t>Entity Central Index Key</t>
        </is>
      </c>
      <c r="B12" s="4" t="inlineStr">
        <is>
          <t>0000944075</t>
        </is>
      </c>
    </row>
    <row r="13">
      <c r="A13" s="4" t="inlineStr">
        <is>
          <t>Entity Tax Identification Number</t>
        </is>
      </c>
      <c r="B13" s="4" t="inlineStr">
        <is>
          <t>94-3155066</t>
        </is>
      </c>
    </row>
    <row r="14">
      <c r="A14" s="4" t="inlineStr">
        <is>
          <t>Entity Incorporation, State or Country Code</t>
        </is>
      </c>
      <c r="B14" s="4" t="inlineStr">
        <is>
          <t>DE</t>
        </is>
      </c>
    </row>
    <row r="15">
      <c r="A15" s="4" t="inlineStr">
        <is>
          <t>Entity Address, Address Line One</t>
        </is>
      </c>
      <c r="B15" s="4" t="inlineStr">
        <is>
          <t>39700 Eureka Drive</t>
        </is>
      </c>
    </row>
    <row r="16">
      <c r="A16" s="4" t="inlineStr">
        <is>
          <t>Entity Address, City or Town</t>
        </is>
      </c>
      <c r="B16" s="4" t="inlineStr">
        <is>
          <t>Newark</t>
        </is>
      </c>
    </row>
    <row r="17">
      <c r="A17" s="4" t="inlineStr">
        <is>
          <t>Entity Address, State or Province</t>
        </is>
      </c>
      <c r="B17" s="4" t="inlineStr">
        <is>
          <t>CA</t>
        </is>
      </c>
    </row>
    <row r="18">
      <c r="A18" s="4" t="inlineStr">
        <is>
          <t>Entity Address, Country</t>
        </is>
      </c>
      <c r="B18" s="4" t="inlineStr">
        <is>
          <t>US</t>
        </is>
      </c>
    </row>
    <row r="19">
      <c r="A19" s="4" t="inlineStr">
        <is>
          <t>Entity Address, Postal Zip Code</t>
        </is>
      </c>
      <c r="B19" s="4" t="inlineStr">
        <is>
          <t>94560</t>
        </is>
      </c>
    </row>
    <row r="20">
      <c r="A20" s="4" t="inlineStr">
        <is>
          <t>Local Phone Number</t>
        </is>
      </c>
      <c r="B20" s="4" t="inlineStr">
        <is>
          <t>(510) 933-3000</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C29" s="5" t="n">
        <v>7360553</v>
      </c>
    </row>
    <row r="30">
      <c r="A30" s="4" t="inlineStr">
        <is>
          <t>Entity Common Stock, Shares Outstanding</t>
        </is>
      </c>
      <c r="C30" s="6" t="n">
        <v>69413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4 - Secured Subordinated Convertible Notes Payable</t>
        </is>
      </c>
      <c r="B1" s="2" t="inlineStr">
        <is>
          <t>12 Months Ended</t>
        </is>
      </c>
    </row>
    <row r="2">
      <c r="B2" s="2" t="inlineStr">
        <is>
          <t>Dec. 31, 2020</t>
        </is>
      </c>
    </row>
    <row r="3">
      <c r="A3" s="3" t="inlineStr">
        <is>
          <t>Debt Disclosure [Abstract]</t>
        </is>
      </c>
    </row>
    <row r="4">
      <c r="A4" s="4" t="inlineStr">
        <is>
          <t>Note 4 - Secured Subordinated Convertible Notes Payable</t>
        </is>
      </c>
      <c r="B4" s="4" t="inlineStr">
        <is>
          <t>NOTE 4 — Secured Subordinated Convertible Notes Payable On August 31, 2020, the Company completed a
secured subordinated convertible note financing of $1,530,000, including $1,350,000 from officers, directors, and family members.
Because the Financing involved such parties related to the Company, a special committee of the Board comprising the Board’s
disinterested directors approved the Financing. The funds raised are used to increase the Company’s
working capital balances. The notes have a three-year term that accrue interest at 10% per annum and mature on August 30, 2023.
The interest on the notes is payable quarterly in cash. The holder of each note may require the Company to repay the principal
amount of the note plus accrued interest at any time after August 31, 2021. The principal amount of each note is convertible at
any time, at the option of the holder, into shares of the Company’s common stock at a conversion price of $1.46 per share,
which was the market closing price of the common stock on Friday, August 28, 2020, the closing date of the financing. The notes
did not contain a beneficial conversion feature because the conversion price is higher than the market closing price on the date
of the notes payable. The notes are secured by the assets of the Company and are subordinated to amounts outstanding under the
Company’s working capital bank line of credit with Western Alliance Bank. Total issuance costs associated with the financing is $96,515,
and the costs are presented in the balance sheet as a direct deduction from the notes payable balance of $1,530.000 as a contra-liability.
The issuance costs are amortized over three years, the term of the notes payable, and the amortization expense is reported as
interest expense. The amortization of debt
discount for the year ended December 31, 2020 was $11,030. The remaining debt discount of $88,243 will be amortized through August 30, 2023. Total interest expense recognized related to
the convertible note for the year ended December 31, 2020 was $62,172. As of February 22, 2021, two noteholders elected
to convert note principal of $130,000 into shares of Common Stock, $0.001 par value per shares, at the conversion pr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t>
        </is>
      </c>
      <c r="B1" s="2" t="inlineStr">
        <is>
          <t>12 Months Ended</t>
        </is>
      </c>
    </row>
    <row r="2">
      <c r="B2" s="2" t="inlineStr">
        <is>
          <t>Dec. 31, 2020</t>
        </is>
      </c>
    </row>
    <row r="3">
      <c r="A3" s="3" t="inlineStr">
        <is>
          <t>Commitments and Contingencies Disclosure [Abstract]</t>
        </is>
      </c>
    </row>
    <row r="4">
      <c r="A4" s="4" t="inlineStr">
        <is>
          <t>Note 5 - Commitments and Contingencies</t>
        </is>
      </c>
      <c r="B4" s="4" t="inlineStr">
        <is>
          <t>NOTE 5 — Commitments and Contingencies Operating Lease Obligations The
Company adopted ASU 2016-02, Leases (Topic 842) effective January 1, 2019 and restated its reported results in January 2018, including
the recognition of additional operating lease right-of-use assets and liabilities. On January 1, 2018, the Company recognized operating lease right-of-use assets and operating lease liabilities in the amount of approximately
$1.57 million and $1.85 million, respectively, which represented the presented the present value of future lease payments using a discount
rate of 6.25% per annum. The
Company leases office space under a non-cancelable operating lease that provides the Company approximately 37,100 square feet
in Newark, California. The lease agreement expires on June 30, 2022. Monthly base rent increases four percent per year annually
on July 1 st The
operating lease expense was allocated in cost of goods sold and operating costs based on department headcount and amounted to
$418,909 and $412,833 for the twelve-month periods ended December 31, 2020 and 2019, respectively. On December 30, 2020, the balances of right-of-use
assets and liabilities for the operating leases were approximately $0.61 million and $0.74 million, respectively, compared to approximately
$0.94 million, and $1.13 million, respectively, on December 31, 2019. Cash payments included in the measurement of
our operating lease liabilities were $478,461 and $460,053 for the twelve-month periods ended December 30, 2020 and 2019, respectively. Future minimum lease payments under the operating
lease at December 31, 2020 are shown below:
Annual minimum payments: Amount
2021 515,822
2022 262,789
Total minimum payments 778,611
Less: Present value factor (37,260 )
Total operating lease liabilities 741,351
Less: Current portion of operating lease (483,254 )
Long-term portion of operating lease $ 258,097 Finance Lease Obligations The new standard, ASU 2016-02 classifies lessee
leases into two types, operating and finance. The Company leases certain of its equipment under finance leases. The leases are
collateralized by the underlying assets. On December 31, 2020, the Company has no equipment subject to financing arrangement, compared
to equipment with a cost of $100,584 on December 31, 2019. The accumulated depreciation of the assets associated with the finance
leases as of December 31, 2019 amounted $92,571. Purchase Commitments On December 31, 2020, the Company’s non-cancelable
purchase commitments for inventory to be used in the ordinary course of business during 2021 were approximately $6,256,000. Legal Matters The Company is subject to disputes, claims,
requests for indemnification and lawsuits arising in the ordinary course of business. Under the indemnification provisions of the
Company’s customer agreements, the Company routinely agrees to indemnify and defend its customers against infringement of
any patent, trademark, copyright, trade secrets, or other intellectual property rights arising from customers’ legal use
of the Company’s products or services. The exposure to the Company under these indemnification provisions is generally limited
to the total amount paid for the indemnified products. However, certain indemnification provisions potentially expose the Company
to losses in excess of the aggregate amount received from the customer. To date, there have been no claims against the Company
by its customers pertaining to such indemnification provisions, and no amounts have been recorded. The Company is currently not
a party to any material legal proceed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Stock-Based Compensation</t>
        </is>
      </c>
      <c r="B1" s="2" t="inlineStr">
        <is>
          <t>12 Months Ended</t>
        </is>
      </c>
    </row>
    <row r="2">
      <c r="B2" s="2" t="inlineStr">
        <is>
          <t>Dec. 31, 2020</t>
        </is>
      </c>
    </row>
    <row r="3">
      <c r="A3" s="3" t="inlineStr">
        <is>
          <t>Share-based Payment Arrangement [Abstract]</t>
        </is>
      </c>
    </row>
    <row r="4">
      <c r="A4" s="4" t="inlineStr">
        <is>
          <t>Note 6 - Stock-Based Compensation</t>
        </is>
      </c>
      <c r="B4" s="4" t="inlineStr">
        <is>
          <t>NOTE 6 — Stock-Based Compensation Plan Stock-Based Compensation Program The Company has one share-based compensation
plan in effect in the two years presented: the 2004 Equity Incentive Plan (the “2004 Plan”). The 2004 Plan provides
for the grant of incentive stock options, non-statutory stock options, restricted stock, stock appreciation rights, and performance
awards to employees, directors, and consultants of the Company. Upon ratification of the 2004 Plan by the shareholders in June
2004, shares in the 1995 Plan that had been reserved but not issued, as well as any shares issued that would otherwise return to
the 1995 Plan as a result of termination of options or repurchase of shares, were added to the shares reserved for issuance under
the 2004 Plan. The Company grants incentive stock options and restricted stock at an exercise price per share equal to the fair
market value per share of common stock on the date of grant. The vesting and exercise provisions are determined by the Board of
Directors, with a maximum term of ten years. The 2004 Plan expires on April 23, 2024. The 2004 Plan provides for an annual increase
in the number of shares authorized under the plan to be added on the first day of each fiscal year equal to the least amount of
400,000 shares, 4% of the outstanding shares on that date, or an amount as determined by the Board of Directors. On January 1,
2020 and 2019, a total of 240,707 and 235,324 additional shares, respectively, became available for grant from the 2004 Plan. Stock-Based Compensation Information The stock-based compensation expense included
in the Company’s statements of income for the years ended December 31, 2020 and 2019, consisted of the following:
Years Ended December 31,
Income Statement Classification 2020 2019
Cost of revenues $ 86,649 $ 94,803
Research and development 137,537 151,121
Sales and marketing 121,802 121,633
General and administrative 161,063 152,334
$ 507,051 $ 519,891 As of December 31, 2020, the remaining unamortized
stock-based compensation expense was $935,882 and is expected to be amortized over a weighted average period of 2.61 years. Stock Options –
Years Ended December 31,
2020 2019
Risk-free interest rate (%) 0.68 % 1.614 %
Dividend yield — —
Volatility factor 43.62 % 42.58 %
Expected option life (years) 7.4 7.2 The risk-free rate is based on the U.S. Treasury
yield curve in effect at the time of grant; the dividend yield is calculated as the ratio of dividends paid per share of common
stock to the stock price on the date of grant; the expected life is based on historical and expected exercise behavior; and volatility
is based on the historical volatility of the Company’s stock price over the expected life of the option. The table below presents the information related
to stock option activity for the years ended December 31, 2020 and 2019:
Years Ended December 31,
2020 2019
Total intrinsic value of stock options exercised $ 167,882 $ 16,568
Cash received from stock option exercises $ 168,065 $ 23,314 The following summarizes stock option activity
under the 2004 Plan as of and for the years ended December 31, 2020 and 2019:
Outstanding Options
Number of Shares
Weighted Average Price Per Share Remaining Contractual Term
Intrinsic
Balance at December 31, 2018 2,374,124 $ 2.54
Granted 551,256 $ 2.20
Exercised (24,494 ) $ 0.95
Canceled (508,100 ) $ 2.92
Balance at December 31, 2019 2,392,786 $ 2.40
Granted 37,000 $ 1.08
Exercised (100,239 ) $ 1.68
Canceled (334,741 ) $ 2.84
Balance at December 31, 2019 1,994,806 $ 2.42 5.50 $ 690,769
Exercisable 1,602,695 $ 2.34 4.75 $ 603,382
Unvested 392,111 $ 2.31 8.33 $ 87,387 Stock options outstanding as of December 31,
2020 are summarized below:
Options Outstanding Options Exercisable
Range of Exercise Prices
Number of Options Outstanding Weighted Average Remaining Life (Years)
Weighted Average Exercise Price
Number of Options Exercisable
Weighted Average Exercise Price
$0.95 - $1.25 352,081 3.25 $ 1.06 325,873 $ 1.06
$1.50 - $1.82 99,540 1.00 $ 1.74 99,540 $ 1.74
$1.89 - $2.27 456,891 5.17 $ 2.07 368,771 $ 2.11
$2.32 - $2.49 407,826 7.58 $ 2.34 200,125 $ 2.35
$2.50 - $2.75 241,188 5.33 $ 2.71 241,188 $ 2.71
$2.82 - $2.93 195,355 7.17 $ 2.93 141,206 $ 2.93
$3.10 - $3.88 73,400 6.00 $ 3.69 71,600 $ 3.70
$4.22 - $4.49 168,525 6.42 $ 4.25 154,392 $ 4.24
$0.95 - $4.49 1,994,806 5.50 $ 2.42 1,602,695 $ 2.34 As of December 31, 2020, the remaining unamortized
stock option compensation expense was $383,720 and is expected to be amortized over a weighted average period of 1.92 years. Restricted stock – The following summarizes information related
to Restricted Stock activity under the 2004 Plan for the years ended December 31, 2020 and 2019:
Number of Restricted Stocks
Weighted Average Price Per Share
Unvested as of December 31, 2018 — —
Granted 127,871 $ 1.94
Vested — —
Forfeited (17,800) $ 1.90
Unvested as of December 31, 2019 110,071 $ 1.94
Granted 392,680 $ 1.50
Vested (17,306) $ 1.94
Forfeited (43,245) $ 1.60
Unvested as December 31, 2020 442,200 $ 1.58 As
of December 31, 2020, the remaining unamortized restricted stock compensation expense was $552,162 and is expected to be amortized
over a weighted average period of 3.10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hares Reserved</t>
        </is>
      </c>
      <c r="B1" s="2" t="inlineStr">
        <is>
          <t>12 Months Ended</t>
        </is>
      </c>
    </row>
    <row r="2">
      <c r="B2" s="2" t="inlineStr">
        <is>
          <t>Dec. 31, 2020</t>
        </is>
      </c>
    </row>
    <row r="3">
      <c r="A3" s="3" t="inlineStr">
        <is>
          <t>Notes to Financial Statements</t>
        </is>
      </c>
    </row>
    <row r="4">
      <c r="A4" s="4" t="inlineStr">
        <is>
          <t>Note 7 - Shares Reserved</t>
        </is>
      </c>
      <c r="B4" s="4" t="inlineStr">
        <is>
          <t xml:space="preserve">NOTE 7 — Shares Reserved Common stock reserved for future issuance was
as follows:
December 31,
2020 2019
Stock option grants outstanding (see Note 6) 1,994,806 2,392,786
Reserved for future grants 393,351 308,871
2,388,157 2,701,6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Retirement Plan</t>
        </is>
      </c>
      <c r="B1" s="2" t="inlineStr">
        <is>
          <t>12 Months Ended</t>
        </is>
      </c>
    </row>
    <row r="2">
      <c r="B2" s="2" t="inlineStr">
        <is>
          <t>Dec. 31, 2020</t>
        </is>
      </c>
    </row>
    <row r="3">
      <c r="A3" s="3" t="inlineStr">
        <is>
          <t>Notes to Financial Statements</t>
        </is>
      </c>
    </row>
    <row r="4">
      <c r="A4" s="4" t="inlineStr">
        <is>
          <t>Note 8 - Retirement Plan</t>
        </is>
      </c>
      <c r="B4" s="4" t="inlineStr">
        <is>
          <t>NOTE 8 — Retirement Plan The Company has a tax-deferred savings plan,
the Socket Mobile, Inc. 401(k) Plan (“401(k) Plan”), for the benefit of qualified employees. The 401(k) Plan is designed
to provide employees with an accumulation of funds at retirement. Qualified employees may elect to make contributions to the 401(k)
Plan on a monthly basis. Effective September 1, 2019, the Company started to provide a match to employees’ 401(k) savings
at 3% of employees’ contribution up to $100 per month. Administrative expenses relating to the 401(k) Plan are not signific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Income Taxes</t>
        </is>
      </c>
      <c r="B1" s="2" t="inlineStr">
        <is>
          <t>12 Months Ended</t>
        </is>
      </c>
    </row>
    <row r="2">
      <c r="B2" s="2" t="inlineStr">
        <is>
          <t>Dec. 31, 2020</t>
        </is>
      </c>
    </row>
    <row r="3">
      <c r="A3" s="3" t="inlineStr">
        <is>
          <t>Notes to Financial Statements</t>
        </is>
      </c>
    </row>
    <row r="4">
      <c r="A4" s="4" t="inlineStr">
        <is>
          <t>Note 9 - Income Taxes</t>
        </is>
      </c>
      <c r="B4" s="4" t="inlineStr">
        <is>
          <t>NOTE
9 — Income Taxes The
Company recorded a net income tax benefit of approximately $51,000 for 2020, compared to an income tax expenses of approximately
$219,000 for 2019. The
components of income taxes for the periods ended December 31, 2020 and 2019 are as follows:
Years Ended December 31,
2020 2019
Current:
Federal $ (55,676 ) $ (54,876 )
State 4,918 —
Total Current (50,758 ) (54,876 )
Deferred:
Federal — 199,634
State — 74,370
Total Deferred — 274,004
Income tax (benefit) expense $ (50,758 ) $ 219,128 Reconciliation
of the statutory federal income tax rate to the Company's effective tax rate:
Years Ended December 31,
2020 2019
Federal tax at statutory rate 21.00 % 21.00 %
State income tax rate 6.98 % 6.98 %
Remeasurement of deferred taxes — —
Expenses and credits not benefited (27.98 )% 27.51 %
Provision for taxes 0 % 55.49 % As
of December 31, 2020, the Company did not recognize deferred tax assets relating to an excess tax benefit for stock-based compensation
deduction of $2,622,000. Unrecognized deferred tax benefits will be accounted for as a credit to additional paid-in capital when
realized through a reduction in income taxes payable. Deferred
income tax reflects the net tax effects of temporary differences between the carrying amount of assets and liabilities for financial
reporting purposes and the amount used for income tax purposes. Significant components of net deferred tax assets are valued approximately as follows:
December 31,
Deferred tax assets: 2020 2019
Net operating loss carryforwards $ 4,330,000 $ 4,546,000
Credits 948,000 1,014,000
Capitalized research and development costs — —
Other acquired intangibles 37,000 —
Accruals not currently deductible 597,000 685,000
Depreciation 140,000 58,000
Total deferred tax assets 6,052,000 6,303,000
Valuation allowance for deferred tax assets (545,000 ) (626,000 )
Net deferred tax assets 5,507,000 5,677,000
Deferred tax liability:
Acquired intangibles — (170,000 )
Net deferred tax assets $ 5,507,000 $ 5,507,000 As
of December 31, 2020, the Company had net operating loss carryforwards for federal income tax purposes of approximately $20,081,000
which will expire at various dates beginning in 2023 and through 2040. Full valuation allowance is maintained for federal research
and development tax credits of approximately $548,000. As of December 31, 2019, the Company had net operating loss carryforwards
for California state income tax purposes of approximately $9,890,000, which will expire at various dates in 2032 and through 2038,
and state research and development tax credits of approximately $406,000, which can be carried forward indefinitely. The
Company has determined that utilization of existing net operating losses against future taxable income is not limited by Section 382
of the Internal Revenue Code. Future ownership changes, however, may limit the Company’s ability to fully utilize its existing
net operating loss carryforwards against any future taxable income. A
reconciliation of the beginning and ending amount of unrecognized tax benefits (“UTBs”), excluding interest and penalties,
is as follows:
Amount
Beginning balance at January 1, 2020 $ 1,019,000
Decreases in UTBs in prior years (32,000 )
Increases in UTBs in current years 77,000
Ending balance at December 31, 2020 $ 1,064,000 It
is the Company's policy to include interest and penalties related to tax positions as a component of income tax expense. No interest
was accrued for the period ended December 31, 2020. The Company estimates that the unrecognized tax benefit will not change significantly
within the next twelve months. The
Company files its tax returns as prescribed by the tax laws of the jurisdictions in which it operates. The Company is not currently
under audit in any of its jurisdictions where income tax returns are fil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Subsequent Events</t>
        </is>
      </c>
      <c r="B1" s="2" t="inlineStr">
        <is>
          <t>12 Months Ended</t>
        </is>
      </c>
    </row>
    <row r="2">
      <c r="B2" s="2" t="inlineStr">
        <is>
          <t>Dec. 31, 2020</t>
        </is>
      </c>
    </row>
    <row r="3">
      <c r="A3" s="3" t="inlineStr">
        <is>
          <t>Notes to Financial Statements</t>
        </is>
      </c>
    </row>
    <row r="4">
      <c r="A4" s="4" t="inlineStr">
        <is>
          <t>Note 10 - Subsequent Events</t>
        </is>
      </c>
      <c r="B4" s="4" t="inlineStr">
        <is>
          <t>NOTE 10 — Subsequent Events On January 29, 2021, the Company entered into
an Amended and Restated Business Financing Agreement with Western Alliance Bank, an Arizona corporation which increased the Domestic
Line of Credit to $3.0 million that includes $2.0 million revolving facility and $1.0 million nonformula loan. The $1.0 million
Nonformula loan was enrolled in the CalCAP Collateral Support Program and advanced at closing. The Company will make a principal
reduction payment of $125,000, plus all accrued but unpaid interest on the 30th day of each April, July, October, and January.
The Financing Agreement also extended the maturity date of both Domestic and EXIM Line of Credit to January 31, 2023. On February 1, 2021, 285,950 restricted stocks at a price of $2.58 per share have been granted from the 2004 Equity Incentive Plan subsequent
to December 31, 2020. The shares include annual refresher grants to all continuing employees with a weighting reflecting the level of
responsibility and performance of the employee and initial grants to two newly hired employees. On February 26, 2021, the Company entered into the 2021 Technology Transfer Agreement with SpringCard
SAS (the “SAS”). Under the new agreement, the Company acquired a perpetual, royalty-free license to SAS’ core
contactless technology for use in the Company’s DuraScan D600 and SocketScan S550 Contactless Reader/Writer products. SAS
received: (i) $2,000,000 in shares of the Company’s common stock (“Common Stock”) valued at $10.85 per share
or 184,332 shares, subject to a collar whereby, if SAS sells any such shares, up to an aggregate of 92,166 shares, within 14 days
following the stock transfer date (as defined in the Agreement) at a gross sale price less than $10.00 per share, the Company
will pay SAS in cash the lesser of $350,000 or a collar payment equal to the difference between such gross sale price and $10.00
per share; and (ii) a 10-year warrant to purchase up to an aggregate of 50,000 shares of Common Stock at the price of $10.85 per
share (the “Warrant”). The Warrant is divided into four equal lots of 12,500 shares each, with each lot exercisable
on or after each of the following dates until the expiration date of warrant: January 1, 2022, January 1, 2023, January 1, 2024,
and January 1, 2025. As of March 19, 2021, the Company has issued 712,919 shares of common stock for the exercise of
stock options and 89,400 shares for conversion of the convertible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Notes to Financial Statements</t>
        </is>
      </c>
    </row>
    <row r="4">
      <c r="A4" s="4" t="inlineStr">
        <is>
          <t>Organization and Business</t>
        </is>
      </c>
      <c r="B4" s="4" t="inlineStr">
        <is>
          <t>Organization and Business Socket Mobile, Inc. (the
“Company”) is a leading manufacturer of data capture products for mobile applications used in Retail, Commercial
Services, Industrial &amp; Manufacturing, Transportation &amp; Logistics, and Health Care. The Company produces a family of
data capture products that connect over Bluetooth and work with applications running on smartphones, tablets and mobile
computers using operating systems from Apple® (iOS), Google™ (Android™) and Microsoft® (Windows®).
The Company focuses on serving the needs of software application developers as our sales are primarily driven by the
deployment of barcode and RFID/NFC enabled mobile applications. The Company designs its own products and subcontracts
the manufacturing of product components to independent third-party contract manufacturers who are in the U.S., Mexico, Singapore,
China, Malaysia and Taiwan and who have the equipment, know-how and capacity to manufacture products to the Company’s specifications.
Final products are assembled, tested, packaged, and distributed at and from its Newark, California facility. The Company offers
its products worldwide through two-tier distribution enabling customers to purchase from a large number of on-line resellers around
the world including some application developers. The geographic regions served by the Company include the Americas, Europe, Asia
Pacific and Africa. The Company was founded in March 1992 as Socket
Communications, Inc. and reincorporated in Delaware in 1995 prior to the Company’s initial public offering in June 1995.
The Company began doing business as Socket Mobile, Inc. in January 2007 to better reflect its market focus on the mobile business
market, and changed its legal name to Socket Mobile, Inc. in April 2008. The Company’s common stock trades on the NASDAQ
Marketplace under the symbol “SCKT.” The Company’s principal executive offices are located at 39700 Eureka Drive,
Newark, CA 94560.</t>
        </is>
      </c>
    </row>
    <row r="5">
      <c r="A5" s="4" t="inlineStr">
        <is>
          <t>Use of Estimates</t>
        </is>
      </c>
      <c r="B5" s="4" t="inlineStr">
        <is>
          <t>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s well as the reported amounts of revenue and expense during the reporting period. Actual results could differ from
those estimates, and such differences may be material to the financial statements.</t>
        </is>
      </c>
    </row>
    <row r="6">
      <c r="A6" s="4" t="inlineStr">
        <is>
          <t>Cash and Cash Equivalents</t>
        </is>
      </c>
      <c r="B6" s="4" t="inlineStr">
        <is>
          <t>Cash and Cash Equivalents The Company considers all highly liquid investments
purchased with a maturity date of 90 days or less at date of purchase to be cash equivalents. For the years ended December 31,
2020 and 2019, all of the Company’s cash and cash equivalents consisted of amounts held in demand deposit accounts in banks.
The aggregate cash balance on deposit in these accounts are insured by the Federal Deposit Insurance Corporation up to $250,000.
The Company’s cash balance on deposit in these accounts may, at times, exceed the federally insured limits. The Company has
never experienced any losses in such accounts.</t>
        </is>
      </c>
    </row>
    <row r="7">
      <c r="A7" s="4" t="inlineStr">
        <is>
          <t>Fair Value of Financial Instruments</t>
        </is>
      </c>
      <c r="B7" s="4" t="inlineStr">
        <is>
          <t>Fair Value of Financial Instruments The carrying value of the Company’s cash
and cash equivalents, accounts receivable, accounts payable and foreign exchange contracts approximate fair value due to the relatively
short period of time to maturity.</t>
        </is>
      </c>
    </row>
    <row r="8">
      <c r="A8" s="4" t="inlineStr">
        <is>
          <t>Foreign Currency</t>
        </is>
      </c>
      <c r="B8" s="4" t="inlineStr">
        <is>
          <t>Foreign Currency The functional currency for the Company is
the U.S. dollar. However, the Company requires European distributors to purchase products in Euros and British pounds and pays
the expenses of European employees in Euros and British pounds. The Company hedges a significant portion of the European receivables
balance denominated in Euros to reduce the foreign currency risk associates with these assets. In 2020, the total net adjustment
for the effects of changes in foreign currency on cash balances, collections, payables, and derivatives used to hedge foreign currency
risks, was a net gain of $10,700 compared to a net loss of $2,300 in 2019.</t>
        </is>
      </c>
    </row>
    <row r="9">
      <c r="A9" s="4" t="inlineStr">
        <is>
          <t>Accounts Receivable Allowances</t>
        </is>
      </c>
      <c r="B9" s="4" t="inlineStr">
        <is>
          <t xml:space="preserve">Accounts Receivable Allowances The Company estimates the amount of uncollectible
accounts receivable at the end of each reporting period based on the aging of the receivable balance, current and historical customer
trends, and communications with its customers. Amounts are written off only after considerable collection efforts have been made
and the amounts are determined to be uncollectible. The following describes activity in the allowance for doubtful accounts for
the years ended December 31, 2020 and 2019:
Year Balance at Charged to Amounts Balance at
2020 $ 40,651 $ — $ — $ 40,651
2019 $ 89,058 $ — $ (48,407 ) $ 40,651 </t>
        </is>
      </c>
    </row>
    <row r="10">
      <c r="A10" s="4" t="inlineStr">
        <is>
          <t>Inventories</t>
        </is>
      </c>
      <c r="B10" s="4" t="inlineStr">
        <is>
          <t xml:space="preserve">Inventories Inventories consist principally of raw materials
and sub-assemblies stated at the lower of standard cost, which approximates actual costs (first-in, first-out method), or market.
Market is defined as replacement cost, but not in excess of estimated net realizable value or less than estimated net realizable
value less a normal margin. At the end of each reporting period, the Company compares its inventory on hand to its forecasted requirements
for the next nine-month period and reserves the cost of any inventory that is surplus, less any amounts that the Company believes
it can recover from the disposal of goods or that the Company specifically believes will be saleable past a nine- month horizon.
The Company’s sales forecasts are based upon historical trends, communications from customers, and marketing data regarding
market trends and dynamics. Changes in the amounts recorded for surplus or obsolete inventory are included in cost of revenue.
Inventories, net of write-downs, at December 31, 2020 and 2019 consisted of the following:
December 31,
2020 2019
Raw materials and sub-assemblies $ 3,642,377 $ 3,767,588
Finished goods 281,104 241,681
Inventory reserves (727,639 ) (830,361 )
Inventory, net $ 3,195,842 $ 3,178,908 </t>
        </is>
      </c>
    </row>
    <row r="11">
      <c r="A11" s="4" t="inlineStr">
        <is>
          <t>Prepaid Expenses and Other Current Assets</t>
        </is>
      </c>
      <c r="B11" s="4" t="inlineStr">
        <is>
          <t xml:space="preserve">Prepaid Expenses and Other Current Assets Prepaid expenses and other current assets consist
of various payments that the Company has made in advance for goods or services to be received in the future. Prepaid expenses and
other current assets at December 31, 2020 and 2019 consisted of the following:
December 31,
2020 2019
Prepaid insurance $ 82,296 $ 47,884
Product certification costs 75,592 83,749
Prepaid inventory purchases 93,859 77,606
Prepaid maintenance contracts and other prepaid expenses 83,639 102,888
Prepaid expenses and other current assets $ 335,386 $ 312,127 </t>
        </is>
      </c>
    </row>
    <row r="12">
      <c r="A12" s="4" t="inlineStr">
        <is>
          <t>Property and Equipment</t>
        </is>
      </c>
      <c r="B12" s="4" t="inlineStr">
        <is>
          <t>Property and Equipment Property and equipment are stated at cost.
Depreciation and amortization are computed using the straight-line method, over the estimated useful lives of the assets ranging
from one to five years. Assets under finance leases are amortized in a manner consistent with the Company’s normal depreciation
policy for owned assets, or the remaining lease term as applicable. Depreciation expense in the years ended December 31, 2020 and
2019, was $553,328 and $419,856, respectively.</t>
        </is>
      </c>
    </row>
    <row r="13">
      <c r="A13" s="4" t="inlineStr">
        <is>
          <t>Goodwill</t>
        </is>
      </c>
      <c r="B13" s="4" t="inlineStr">
        <is>
          <t>Goodwill In January 2017, the Financial Accounting Standards
Board (“FASB”) issued Accounting Standards Update (“ASU) 2017-04, Intangibles – Goodwill and Other (Topic
350): Simplifying the Test for Goodwill Impairment. The amendments in this update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Company tests its goodwill for impairment
annually as of September 30th or more frequently when events or circumstances indicate that the carrying value of the Company’s
single reporting unit more likely than not exceeds its fair value. As of September 30, 2020, the Company experienced
a triggering event due to a drop in its stock price, which had been negatively impacted by the economic downturn caused by COVID-19
pandemic and performed a quantitative analysis for potential impairment of its goodwill. The Company's fair value measurement approach
combines the income approach, which estimates fair value based upon projections of future revenues, expenses, and cash flows discounted
to its present value, and market valuation technique. The income valuation technique uses estimates and assumptions including the
projected future cash flows, discount rate reflecting the risk attributable to the Company, perpetual growth rate, and projected
future economic and market conditions. Under the market approach, the principal assumption included an estimate for a control premium.
As a result of the analysis, the Company determined the carrying value exceeded its fair value and recorded a non-cash goodwill
impairment charge of $4,427,000 at September 30, 2020. No impairment of goodwill was recorded in the year ended December 31, 2019.</t>
        </is>
      </c>
    </row>
    <row r="14">
      <c r="A14" s="4" t="inlineStr">
        <is>
          <t>Concentration of Credit Risk</t>
        </is>
      </c>
      <c r="B14" s="4" t="inlineStr">
        <is>
          <t xml:space="preserve">Concentration of Credit Risk Financial instruments that potentially subject
the Company to significant concentrations of credit risk include cash, cash equivalents and accounts receivable. The Company invests
its cash in demand deposit accounts in banks. To date, the Company has not experienced losses on the investments. The Company’s trade accounts receivables
are primarily with distributors. The Company performs ongoing credit evaluations of its customers’ financial condition, but
the Company generally requires no collateral. Reserves are maintained for potential credit losses, and such losses have been within
management’s expectations. Customers who accounted for at least 10% of the Company’s accounts receivable balances at
December 31, 2020 and December 31, 2019 were as follows:
December 31,
2020 2019
Ingram Micro Inc. 34 % 45 %
Bluestar, Inc. 29 % 32 %
ScanSource, Inc. 13 % *
Bluestar Europe DistributionBV 11 % *
* Customer accounted for less than 10% of the Company’s accounts receivable balances </t>
        </is>
      </c>
    </row>
    <row r="15">
      <c r="A15" s="4" t="inlineStr">
        <is>
          <t>Concentration of Suppliers</t>
        </is>
      </c>
      <c r="B15" s="4" t="inlineStr">
        <is>
          <t>Concentration of Suppliers Several of the Company’s component parts
are produced by a sole or limited number of suppliers. Shortages could occur in these essential materials due to increased demand,
or to an interruption of supply. Suppliers may choose to restrict credit terms or require advance payments causing delays in the
procurement of essential materials. If the Company were unable to procure certain of such materials, it could have a material adverse
effect upon its results. At December 31, 2020, 15% of the Company’s accounts payable balances were concentrated with top
two suppliers. For the years ended December 31, 2020 and 2019, top three suppliers accounted for 64% and 55%, respectively, of
inventory purchases.</t>
        </is>
      </c>
    </row>
    <row r="16">
      <c r="A16" s="4" t="inlineStr">
        <is>
          <t>Revenue Recognition and Deferred Revenue</t>
        </is>
      </c>
      <c r="B16" s="4" t="inlineStr">
        <is>
          <t>Revenue Recognition and Deferred Revenue On January 1, 2017, the Company adopted ASC 606
“Revenue from Contracts with Customers” and implemented a new revenue recognition policy. Instead of deferring 100%
of revenue and cost of revenue until products are sold by distributors, the new policy recognizes revenue on sales to distributors
when shipping of product is completed and title transfers to the distributor, less a reserve for estimated product returns (sales
and cost of sales). The reserves are based on estimates of future returns calculated from actual return history, primarily from
stock rotations, plus knowledge of pending returns outside of the norm. In 2020, distribution revenue was approximately $13.7 million,
compared to $17.2 million in 2019. On December 31, 2020, the deferred revenue and deferred cost on shipments to distributors were
approximately $451,000 and $170,000 respectively, compared to approximately $611,000 and $234,000, respectively, at December 31,
2019. The Company also earns revenue from its SocketCare
services program which provides for extended warranty and accidental breakage coverage for selected products. For the year ended
December 31, 2020 and 2019, the SocketCare revenue was $35,000 and $42,000, respectively. Service purchased at the time of product
purchase provides for coverage in three-year and five-year terms. The Company additionally offers comprehensive coverage and program
term extensions. Revenues from the SocketCare services program are recognized ratably over the life of the extended warranty contract.
The amount of unrecognized SocketCare service revenue is classified as deferred service revenue and presented on the Company’s
balance sheet in its short- and long-term components. At December 31, 2020, the balance of unrecognized SocketCare service revenue
was $54,000.</t>
        </is>
      </c>
    </row>
    <row r="17">
      <c r="A17" s="4" t="inlineStr">
        <is>
          <t>Cost of Sales and Gross Margins</t>
        </is>
      </c>
      <c r="B17" s="4" t="inlineStr">
        <is>
          <t xml:space="preserve">Cost of Sales and Gross Margins Cost of sales primarily consists of the costs
to manufacture our products, including the costs of materials, contract manufacturing, shipping costs, personnel and related expenses
including stock-based compensation, equipment and facility expenses, warranty costs and inventory excess and obsolete provisions.
The factors that impact our gross margins are the cost of materials, the mix of products and the extent to which we are able to
efficiently utilize our manufacturing capacity. </t>
        </is>
      </c>
    </row>
    <row r="18">
      <c r="A18" s="4" t="inlineStr">
        <is>
          <t>Leases</t>
        </is>
      </c>
      <c r="B18" s="4" t="inlineStr">
        <is>
          <t>Leases In February 2016, the FASB issued ASU No. 2016-02,
Leases (Topic 842), which requires a lessee to recognize a liability representing future lease payments and a right-of-use asset
representing its right to use the underlying asset for the lease term. For operating leases, a lessee is required to recognize
at inception a right-of-use asset and a lease liability equal to the net present value of the lease payments, with lease expense
recognized over the lease term on a straight-line basis. For leases with a term of twelve months or less, ASU 2016-02 allows a
reporting entity to make an accounting policy election to not recognize a right-of-use asset and a lease liability, and to recognize
lease expense on a straight-line basis. The Company adopted ASU 2016-02 effective January 1, 2019. At December 31, 2020, the balances
of right-of-use assets and liabilities for the operating lease are approximately $0.60 million and $0.74 million, respectively,
compared to approximately $0.93 million and $1.13 million, respectively, at December 31, 2019.</t>
        </is>
      </c>
    </row>
    <row r="19">
      <c r="A19" s="4" t="inlineStr">
        <is>
          <t>Warranty</t>
        </is>
      </c>
      <c r="B19" s="4" t="inlineStr">
        <is>
          <t xml:space="preserve">Warranty The Company’s products typically carry
a one-year warranty. The Company reserves for estimated product warranty costs at the time revenue is recognized based upon the
Company’s historical warranty experience, and additionally for any known product warranty issues. If actual costs differ
from initial estimates, the Company records the difference in the period they are identified. Actual claims are charged against
the warranty reserve. The following describes activity in the reserves for product warranty costs for the years ended December
31, 2020 and 2019:
Year Balance at Additional Warranty Reserves Amounts Balance at
2020 $ 78,871 $ 73,734 $ (73,734 ) $ 78,871
2019 $ 78,871 $ 89,702 $ (89,702 ) $ 78,871 </t>
        </is>
      </c>
    </row>
    <row r="20">
      <c r="A20" s="4" t="inlineStr">
        <is>
          <t>Research and Development</t>
        </is>
      </c>
      <c r="B20" s="4" t="inlineStr">
        <is>
          <t xml:space="preserve">Research and Development Research and development expenditures are charged
to operations as incurred. The major components of research and development costs include
salaries and employee benefits, stock-based compensation expense, , and allocations of overhead and occupancy costs. </t>
        </is>
      </c>
    </row>
    <row r="21">
      <c r="A21" s="4" t="inlineStr">
        <is>
          <t>Software Development Costs</t>
        </is>
      </c>
      <c r="B21" s="4" t="inlineStr">
        <is>
          <t>Software Development Costs Costs incurred to develop computer software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recorded at cost. When a product is ready for general release, its capitalized costs are amortized on a product-by-product basis.
The annual amortization is the straight-line method over the remaining estimated economic life (a period of three to five years)
of the product. Amortization of capitalized software development costs is included in the cost of revenues line on the statements
of operations. If the future revenue of a product is less than anticipated, impairment of the related unamortized development
costs could occur, which could impact the Company’s results of operations. Amortization expense on software development costs
included in costs of revenues for 2020 and 2019 was $43,572 and $43,074 respectively. The amount of unamortized capitalized
software costs as of December 31, 2020 and 2019 was approximately $94,000 and $138,000, respectively.</t>
        </is>
      </c>
    </row>
    <row r="22">
      <c r="A22" s="4" t="inlineStr">
        <is>
          <t>Advertising Costs</t>
        </is>
      </c>
      <c r="B22" s="4" t="inlineStr">
        <is>
          <t>Advertising Costs Advertising costs are charged to sales and
marketing as incurred. The Company incurred $19,863 and $17,539, in advertising costs during 2020 and 2019, respectively.</t>
        </is>
      </c>
    </row>
    <row r="23">
      <c r="A23" s="4" t="inlineStr">
        <is>
          <t>Income Taxes</t>
        </is>
      </c>
      <c r="B23" s="4" t="inlineStr">
        <is>
          <t>Income Taxes The Company uses the asset and liability method
to account for income taxes. Deferred tax assets and liabilities are determined based on differences between financial reporting
and tax bases of assets and liabilities and are measured using enacted tax rates and laws that will be in effect when the differences
are expected to reverse. The Company records a valuation allowance against deferred tax assets when it is more likely than not
that such assets will not be realized. The effect on deferred tax assets and liabilities of a change in tax rates is recognized
in income in the period that includes the enactment date.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It is the Company's policy to include interest
and penalties related to tax positions as a component of income tax expense.</t>
        </is>
      </c>
    </row>
    <row r="24">
      <c r="A24" s="4" t="inlineStr">
        <is>
          <t>Shipping and Handling Costs</t>
        </is>
      </c>
      <c r="B24" s="4" t="inlineStr">
        <is>
          <t>Shipping and Handling Costs Shipping and handling costs are included in
the cost of revenues in the statement of operations.</t>
        </is>
      </c>
    </row>
    <row r="25">
      <c r="A25" s="4" t="inlineStr">
        <is>
          <t>Net Income (Loss) Per Share</t>
        </is>
      </c>
      <c r="B25" s="4" t="inlineStr">
        <is>
          <t>Net Income (Loss) Per Share The following table sets forth the reconciliation
of basic shares to diluted shares and the computation of basic and diluted net income (loss) per share:
Years Ended December 31,
2020 2019
Numerator:
Net income (loss) $ (3,278,601 ) $ 286,586
Net income (loss) allocated to restricted stock award 188,375 —
Adjusted net income (loss) for basic earnings per share $ (3,090,226 ) $ 286,586
Denominator:
Weighted average shares outstanding used in computing net income (loss) per share:
Basic 6,036,310 5,984,381
Fully diluted 6,036,310 6,207,731
Net income (loss) per share applicable to common stockholders:
Basic $ (0.51 ) $ 0.05
Fully diluted $ (0.51 ) $ 0.05 In 2020, the shares used in computing diluted
net loss per share do not include 2,437,006 dilutive stock options and restricted stocks, nor 1,047,945 dilutive conversion shares
as the effect is anti-dilutive given the Company’s loss. In 2019, 2,16uded from the calculation of the dilanti-dilutive.</t>
        </is>
      </c>
    </row>
    <row r="26">
      <c r="A26" s="4" t="inlineStr">
        <is>
          <t>Stock-Based Compensation Expense</t>
        </is>
      </c>
      <c r="B26" s="4" t="inlineStr">
        <is>
          <t>Stock-Based Compensation Expense The Company has incentive plans that reward
employees with stock options and restricted stocks. The amount of compensation cost for these stock-based awards is measured based
on the fair value of the awards as of the date that the awards are issued. The fair values of stock options are generally determined
using a binomial lattice valuation model which incorporates assumptions about expected volatility, risk-free interest rate, dividend
yield, and expected life. Compensation cost for stock-based awards is recognized on a straight-line basis over the vesting period.</t>
        </is>
      </c>
    </row>
    <row r="27">
      <c r="A27" s="4" t="inlineStr">
        <is>
          <t>Segment Information</t>
        </is>
      </c>
      <c r="B27" s="4" t="inlineStr">
        <is>
          <t>Segment Information Operating segments are defined as components
of an enterprise about which separate financial information is available that is evaluated regularly by the chief executive officer
in deciding how to allocate resources and in assessing performance. The Company operates in the mobile barcode
scanning and RFID reader/writer market. Mobile scanning typically consists of mobile devices such as smartphones or tablets, with
mobile scanning peripherals for data collection, and third-party vertical applications software. The Company distributes its products
in the United States and foreign countries primarily through distributors and resellers. The Company markets its products primarily
through application developers whose applications are designed to work with Company’s products. Revenues for the geographic areas for the years
ended December 31, 2020 and 2019 are as follows:
Years Ended December 31,
Revenues: (in thousands) 2020 2019
United States $ 12,137 $ 14,558
Europe 2,209 2,431
Asia and rest of world 1,354 2,264
$ 15,700 $ 19,253 Export revenues are attributable to countries
based on the location of the Company’s customers. The Company does not hold long-lived assets in foreign locations.</t>
        </is>
      </c>
    </row>
    <row r="28">
      <c r="A28" s="4" t="inlineStr">
        <is>
          <t>Major Customers</t>
        </is>
      </c>
      <c r="B28" s="4" t="inlineStr">
        <is>
          <t xml:space="preserve">Major Customers Customers who accounted for at least 10% of
total revenues for the years ended December 31, 2020 and 2019 were as follows:
Years Ended December 31,
2020 2019
Ingram Micro Inc. 31 % 38 %
BlueStar, Inc. 23 % 21 % </t>
        </is>
      </c>
    </row>
    <row r="29">
      <c r="A29" s="4" t="inlineStr">
        <is>
          <t>Recently Issued Financial Accounting Standards</t>
        </is>
      </c>
      <c r="B29" s="4" t="inlineStr">
        <is>
          <t>Recently Issued Financial Accounting Standard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 In October 2020, the FASB issued ASU 2020-08,
Codification Improvements to Subtopic 310-20, Receivable-Nonrefundable fees and other costs. The amendments in that Update shortened
the amortization period for certain purchased callable debt securities held at a premium by requiring that entities amortize the
premium associated with those callable debt securities within the scope of paragraph 310-20-25-33 to the earliest call date. The
amendments affect the guidance in Accounting Standards Update No. 2017-08, receivables—Nonrefundable Fees and Other Costs
(Subtopic 310-20): Premium Amortization on Purchased Callable Debt Securities. The amendments is this update become effective for
fiscal years, and interim periods within those fiscal years beginning after December 15, 2020. Early adoption is not permitted.
The Company is currently evaluating the impact ASU 2020-08 will have on its financial statements. In October 2020, the FASB issued ASU 2020-10,
Codification Improvements. This update ensures all disclosure guidance that requires or provides an option for an entity to provide
notes to the financial statements is included in the Disclosure Section (Section 50) of the Codification. This update also provides
various codification improvements in which the original guidance was unclear. This update becomes effective for annual periods
beginning after December 15, 2020 and early adoption is permitted for any annual or interim period for which financial statements
have not been issued. The Company does not expect the adoption of this new standard will have a material impact on its financial
condition or results of operations. From time to time, new accounting pronouncements
are issued by the FASB or other standards setting bodies that are adopted by the Company as of the specified effective date. Unless
otherwise discussed, management believes that all other recently issued accounting standards are not expected to have a material
impact on the Company’s financial position or results of operations upon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Notes to Financial Statements</t>
        </is>
      </c>
    </row>
    <row r="4">
      <c r="A4" s="4" t="inlineStr">
        <is>
          <t>Activities in allowance for doubtful accounts</t>
        </is>
      </c>
      <c r="B4" s="4" t="inlineStr">
        <is>
          <t xml:space="preserve">The following describes activity in the allowance
for doubtful accounts for the years ended December 31, 2020 and 2019:
Year Balance at Charged to Amounts Balance at
2020 $ 40,651 $ — $ — $ 40,651
2019 $ 89,058 $ — $ (48,407 ) $ 40,651 </t>
        </is>
      </c>
    </row>
    <row r="5">
      <c r="A5" s="4" t="inlineStr">
        <is>
          <t>Inventory components</t>
        </is>
      </c>
      <c r="B5" s="4" t="inlineStr">
        <is>
          <t xml:space="preserve">Inventories, net of write-downs, at December
31, 2020 and 2019 consisted of the following:
December 31,
2020 2019
Raw materials and sub-assemblies $ 3,642,377 $ 3,767,588
Finished goods 281,104 241,681
Inventory reserves (727,639 ) (830,361 )
Inventory, net $ 3,195,842 $ 3,178,908 </t>
        </is>
      </c>
    </row>
    <row r="6">
      <c r="A6" s="4" t="inlineStr">
        <is>
          <t>Prepaid expenses and other current assets</t>
        </is>
      </c>
      <c r="B6" s="4" t="inlineStr">
        <is>
          <t xml:space="preserve">Prepaid expenses and other current assets at
December 31, 2020 and 2019 consisted of the following:
December 31,
2020 2019
Prepaid insurance $ 58,865 $ 47,884
Product certification costs 75,592 83,749
Prepaid inventory purchases 93,859 77,606
Others 107,070 102,888
Prepaid expenses and other current assets $ 335,386 $ 312,127 </t>
        </is>
      </c>
    </row>
    <row r="7">
      <c r="A7" s="4" t="inlineStr">
        <is>
          <t>Major customers as a percentage of net accounts receivable balances</t>
        </is>
      </c>
      <c r="B7" s="4" t="inlineStr">
        <is>
          <t xml:space="preserve">Customers who accounted for at least 10% of
the Company’s accounts receivable balances at December 31, 2020 and December 31, 2019 were as follows:
December 31,
2020 2019
Ingram Micro Inc. 34 % 45 %
Bluestar, Inc. 29 % 32 %
ScanSource, Inc. 13 % *
Bluestar Europe DistributionBV 11 % *
* Customer accounted for less than 10% of the Company’s accounts receivable balances </t>
        </is>
      </c>
    </row>
    <row r="8">
      <c r="A8" s="4" t="inlineStr">
        <is>
          <t>Reserves for product warranty costs</t>
        </is>
      </c>
      <c r="B8" s="4" t="inlineStr">
        <is>
          <t xml:space="preserve">The following describes activity in the reserves
for product warranty costs for the years ended December 31, 2020 and 2019:
Year Balance at Additional Warranty Reserves Amounts Balance at
2020 $ 78,871 $ 73,734 $ (73,734 ) $ 78,871
2019 $ 78,871 $ 89,702 $ (89,702 ) $ 78,871 </t>
        </is>
      </c>
    </row>
    <row r="9">
      <c r="A9" s="4" t="inlineStr">
        <is>
          <t>Net income (loss) per share applicable to common stockholders</t>
        </is>
      </c>
      <c r="B9" s="4" t="inlineStr">
        <is>
          <t xml:space="preserve">The following table sets forth the reconciliation
of basic shares to diluted shares and the computation of basic and diluted net income (loss) per share:
Years Ended December 31,
2020 2019
Numerator:
Net income (loss) $ (3,278,601 )* $ 286,586
Net income (loss) allocated to restricted stock award 188,375 —
Adjusted net income (loss) for basic earnings per share $ (3,090,226 )* $ 286,586
Convertible note interest 62,172 —
Adjusted net income (loss) after interest $ (3,028,054 )* $ 286,586
Denominator:
Weighted average shares outstanding used in computing
Basic 6,036,310 5,984,381
Fully diluted 6,036,310 6,207,731
Net income (loss) per share applicable to common stockholders:
Basic $ (0.51 ) $ 0.05
Fully diluted $ (0.50 ) $ 0.05
*Amounts for 2020 include goodwill impairment charges of $4.43 million
recorded as of September 30, 2020. Additional information regarding goodwill impairment is contained in "Note 1 - Organization
and Summary of Significant Accounting Policies.” </t>
        </is>
      </c>
    </row>
    <row r="10">
      <c r="A10" s="4" t="inlineStr">
        <is>
          <t>Revenue by geographic areas</t>
        </is>
      </c>
      <c r="B10" s="4" t="inlineStr">
        <is>
          <t xml:space="preserve">Revenues for the geographic areas for the years
ended December 31, 2020 and 2019 are as follows:
Years Ended December 31,
Revenues: (in thousands) 2020 2019
United States $ 12,137 $ 14,558
Europe 2,209 2,431
Asia and rest of world 1,354 2,264
$ 15,700 $ 19,253 </t>
        </is>
      </c>
    </row>
    <row r="11">
      <c r="A11" s="4" t="inlineStr">
        <is>
          <t>Major customers accounted for at least 10% of total revenues</t>
        </is>
      </c>
      <c r="B11" s="4" t="inlineStr">
        <is>
          <t xml:space="preserve">Customers who accounted for at least 10% of
total revenues for the years ended December 31, 2020 and 2019 were as follows:
Years Ended December 31,
2020 2019
Ingram Micro Inc. 31 % 38 %
BlueStar, Inc. 23 % 2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Notes to Financial Statements</t>
        </is>
      </c>
    </row>
    <row r="4">
      <c r="A4" s="4" t="inlineStr">
        <is>
          <t>Future minimum payments for operating leases</t>
        </is>
      </c>
      <c r="B4" s="4" t="inlineStr">
        <is>
          <t xml:space="preserve">Future minimum lease payments under the operating
lease at December 31, 2020 are shown below:
Annual minimum payments: Amount
2021 515,822
2022 262,789
Total minimum payments 778,611
Less: Present value factor (37,260 )
Total operating lease liabilities 741,351
Less: Current portion of operating lease (483,254 )
Long-term portion of operating lease $ 258,0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5" t="n">
        <v>2121763</v>
      </c>
      <c r="C3" s="5" t="n">
        <v>958860</v>
      </c>
    </row>
    <row r="4">
      <c r="A4" s="4" t="inlineStr">
        <is>
          <t>Accounts receivable, net</t>
        </is>
      </c>
      <c r="B4" s="6" t="n">
        <v>2112514</v>
      </c>
      <c r="C4" s="6" t="n">
        <v>2837006</v>
      </c>
    </row>
    <row r="5">
      <c r="A5" s="4" t="inlineStr">
        <is>
          <t>Inventories, net</t>
        </is>
      </c>
      <c r="B5" s="6" t="n">
        <v>3195842</v>
      </c>
      <c r="C5" s="6" t="n">
        <v>3178908</v>
      </c>
    </row>
    <row r="6">
      <c r="A6" s="4" t="inlineStr">
        <is>
          <t>Prepaid expenses and other current assets</t>
        </is>
      </c>
      <c r="B6" s="6" t="n">
        <v>335386</v>
      </c>
      <c r="C6" s="6" t="n">
        <v>312127</v>
      </c>
    </row>
    <row r="7">
      <c r="A7" s="4" t="inlineStr">
        <is>
          <t>Deferred cost on shipments to distributors</t>
        </is>
      </c>
      <c r="B7" s="6" t="n">
        <v>170016</v>
      </c>
      <c r="C7" s="6" t="n">
        <v>233823</v>
      </c>
    </row>
    <row r="8">
      <c r="A8" s="4" t="inlineStr">
        <is>
          <t>Total current assets</t>
        </is>
      </c>
      <c r="B8" s="6" t="n">
        <v>7935521</v>
      </c>
      <c r="C8" s="6" t="n">
        <v>7520724</v>
      </c>
    </row>
    <row r="9">
      <c r="A9" s="3" t="inlineStr">
        <is>
          <t>Property and equipment:</t>
        </is>
      </c>
    </row>
    <row r="10">
      <c r="A10" s="4" t="inlineStr">
        <is>
          <t>Machinery and office equipment</t>
        </is>
      </c>
      <c r="B10" s="6" t="n">
        <v>2286268</v>
      </c>
      <c r="C10" s="6" t="n">
        <v>2195405</v>
      </c>
    </row>
    <row r="11">
      <c r="A11" s="4" t="inlineStr">
        <is>
          <t>Computer equipment</t>
        </is>
      </c>
      <c r="B11" s="6" t="n">
        <v>1412030</v>
      </c>
      <c r="C11" s="6" t="n">
        <v>1336445</v>
      </c>
    </row>
    <row r="12">
      <c r="A12" s="4" t="inlineStr">
        <is>
          <t>Property and equipment, gross</t>
        </is>
      </c>
      <c r="B12" s="6" t="n">
        <v>3698298</v>
      </c>
      <c r="C12" s="6" t="n">
        <v>3531850</v>
      </c>
    </row>
    <row r="13">
      <c r="A13" s="4" t="inlineStr">
        <is>
          <t>Accumulated depreciation</t>
        </is>
      </c>
      <c r="B13" s="6" t="n">
        <v>-2850635</v>
      </c>
      <c r="C13" s="6" t="n">
        <v>-2667340</v>
      </c>
    </row>
    <row r="14">
      <c r="A14" s="4" t="inlineStr">
        <is>
          <t>Property and equipment, net</t>
        </is>
      </c>
      <c r="B14" s="6" t="n">
        <v>847663</v>
      </c>
      <c r="C14" s="6" t="n">
        <v>864510</v>
      </c>
    </row>
    <row r="15">
      <c r="A15" s="4" t="inlineStr">
        <is>
          <t>Goodwill</t>
        </is>
      </c>
      <c r="B15" s="4" t="inlineStr">
        <is>
          <t xml:space="preserve"> </t>
        </is>
      </c>
      <c r="C15" s="6" t="n">
        <v>4427000</v>
      </c>
    </row>
    <row r="16">
      <c r="A16" s="4" t="inlineStr">
        <is>
          <t>Other long-term assets</t>
        </is>
      </c>
      <c r="B16" s="6" t="n">
        <v>159039</v>
      </c>
      <c r="C16" s="6" t="n">
        <v>202611</v>
      </c>
    </row>
    <row r="17">
      <c r="A17" s="4" t="inlineStr">
        <is>
          <t>Deferred tax assets</t>
        </is>
      </c>
      <c r="B17" s="6" t="n">
        <v>5506934</v>
      </c>
      <c r="C17" s="6" t="n">
        <v>5506934</v>
      </c>
    </row>
    <row r="18">
      <c r="A18" s="4" t="inlineStr">
        <is>
          <t>Operating lease right-of-use asset</t>
        </is>
      </c>
      <c r="B18" s="6" t="n">
        <v>609331</v>
      </c>
      <c r="C18" s="6" t="n">
        <v>936708</v>
      </c>
    </row>
    <row r="19">
      <c r="A19" s="4" t="inlineStr">
        <is>
          <t>Total assets</t>
        </is>
      </c>
      <c r="B19" s="6" t="n">
        <v>15058488</v>
      </c>
      <c r="C19" s="6" t="n">
        <v>19458487</v>
      </c>
    </row>
    <row r="20">
      <c r="A20" s="3" t="inlineStr">
        <is>
          <t>Current liabilities:</t>
        </is>
      </c>
    </row>
    <row r="21">
      <c r="A21" s="4" t="inlineStr">
        <is>
          <t>Accounts payable and accrued expenses</t>
        </is>
      </c>
      <c r="B21" s="6" t="n">
        <v>1372701</v>
      </c>
      <c r="C21" s="6" t="n">
        <v>2084848</v>
      </c>
    </row>
    <row r="22">
      <c r="A22" s="4" t="inlineStr">
        <is>
          <t>Accrued payroll and related expenses</t>
        </is>
      </c>
      <c r="B22" s="6" t="n">
        <v>375511</v>
      </c>
      <c r="C22" s="6" t="n">
        <v>566350</v>
      </c>
    </row>
    <row r="23">
      <c r="A23" s="4" t="inlineStr">
        <is>
          <t>Deferred revenue on shipments to distributors</t>
        </is>
      </c>
      <c r="B23" s="6" t="n">
        <v>450591</v>
      </c>
      <c r="C23" s="6" t="n">
        <v>611029</v>
      </c>
    </row>
    <row r="24">
      <c r="A24" s="4" t="inlineStr">
        <is>
          <t>Short term portion of deferred service revenue</t>
        </is>
      </c>
      <c r="B24" s="6" t="n">
        <v>25522</v>
      </c>
      <c r="C24" s="6" t="n">
        <v>32900</v>
      </c>
    </row>
    <row r="25">
      <c r="A25" s="4" t="inlineStr">
        <is>
          <t>Bank lines of credit</t>
        </is>
      </c>
      <c r="B25" s="4" t="inlineStr">
        <is>
          <t xml:space="preserve"> </t>
        </is>
      </c>
      <c r="C25" s="6" t="n">
        <v>1412449</v>
      </c>
    </row>
    <row r="26">
      <c r="A26" s="4" t="inlineStr">
        <is>
          <t>Notes payable – current portion</t>
        </is>
      </c>
      <c r="B26" s="4" t="inlineStr">
        <is>
          <t xml:space="preserve"> </t>
        </is>
      </c>
      <c r="C26" s="6" t="n">
        <v>333333</v>
      </c>
    </row>
    <row r="27">
      <c r="A27" s="4" t="inlineStr">
        <is>
          <t>Subordinated convertible notes payable, net of discount</t>
        </is>
      </c>
      <c r="B27" s="6" t="n">
        <v>169619</v>
      </c>
      <c r="C27" s="4" t="inlineStr">
        <is>
          <t xml:space="preserve"> </t>
        </is>
      </c>
    </row>
    <row r="28">
      <c r="A28" s="4" t="inlineStr">
        <is>
          <t>Subordinated convertible notes payable, net of discount-related party</t>
        </is>
      </c>
      <c r="B28" s="6" t="n">
        <v>1272138</v>
      </c>
      <c r="C28" s="4" t="inlineStr">
        <is>
          <t xml:space="preserve"> </t>
        </is>
      </c>
    </row>
    <row r="29">
      <c r="A29" s="4" t="inlineStr">
        <is>
          <t>Operating lease – current portion</t>
        </is>
      </c>
      <c r="B29" s="6" t="n">
        <v>483254</v>
      </c>
      <c r="C29" s="6" t="n">
        <v>419288</v>
      </c>
    </row>
    <row r="30">
      <c r="A30" s="4" t="inlineStr">
        <is>
          <t>Finance lease – current portion</t>
        </is>
      </c>
      <c r="B30" s="4" t="inlineStr">
        <is>
          <t xml:space="preserve"> </t>
        </is>
      </c>
      <c r="C30" s="6" t="n">
        <v>8291</v>
      </c>
    </row>
    <row r="31">
      <c r="A31" s="4" t="inlineStr">
        <is>
          <t>Total current liabilities</t>
        </is>
      </c>
      <c r="B31" s="6" t="n">
        <v>4149336</v>
      </c>
      <c r="C31" s="6" t="n">
        <v>5468488</v>
      </c>
    </row>
    <row r="32">
      <c r="A32" s="4" t="inlineStr">
        <is>
          <t>Long term portion of operating lease</t>
        </is>
      </c>
      <c r="B32" s="6" t="n">
        <v>258097</v>
      </c>
      <c r="C32" s="6" t="n">
        <v>715062</v>
      </c>
    </row>
    <row r="33">
      <c r="A33" s="4" t="inlineStr">
        <is>
          <t>Long-term portion of deferred service revenue</t>
        </is>
      </c>
      <c r="B33" s="6" t="n">
        <v>28794</v>
      </c>
      <c r="C33" s="6" t="n">
        <v>40711</v>
      </c>
    </row>
    <row r="34">
      <c r="A34" s="4" t="inlineStr">
        <is>
          <t>Total liabilities</t>
        </is>
      </c>
      <c r="B34" s="6" t="n">
        <v>4436227</v>
      </c>
      <c r="C34" s="6" t="n">
        <v>6224261</v>
      </c>
    </row>
    <row r="35">
      <c r="A35" s="4" t="inlineStr">
        <is>
          <t>Commitments and contingencies</t>
        </is>
      </c>
      <c r="B35" s="4" t="inlineStr">
        <is>
          <t xml:space="preserve"> </t>
        </is>
      </c>
      <c r="C35" s="4" t="inlineStr">
        <is>
          <t xml:space="preserve"> </t>
        </is>
      </c>
    </row>
    <row r="36">
      <c r="A36" s="3" t="inlineStr">
        <is>
          <t>Stockholders’ equity:</t>
        </is>
      </c>
    </row>
    <row r="37">
      <c r="A37" s="4" t="inlineStr">
        <is>
          <t>Common stock, $0.001 par value: Authorized – 20,000,000 shares, Issued and outstanding – 6,102,630 shares at December 31, 2020 and 6,017,674 shares at December 31, 2019</t>
        </is>
      </c>
      <c r="B37" s="6" t="n">
        <v>6103</v>
      </c>
      <c r="C37" s="6" t="n">
        <v>6018</v>
      </c>
    </row>
    <row r="38">
      <c r="A38" s="4" t="inlineStr">
        <is>
          <t>Additional paid-in capital</t>
        </is>
      </c>
      <c r="B38" s="6" t="n">
        <v>61733522</v>
      </c>
      <c r="C38" s="6" t="n">
        <v>61066971</v>
      </c>
    </row>
    <row r="39">
      <c r="A39" s="4" t="inlineStr">
        <is>
          <t>Accumulated deficit</t>
        </is>
      </c>
      <c r="B39" s="6" t="n">
        <v>-51117364</v>
      </c>
      <c r="C39" s="6" t="n">
        <v>-47838763</v>
      </c>
    </row>
    <row r="40">
      <c r="A40" s="4" t="inlineStr">
        <is>
          <t>Total stockholders’ equity</t>
        </is>
      </c>
      <c r="B40" s="6" t="n">
        <v>10622261</v>
      </c>
      <c r="C40" s="6" t="n">
        <v>13234226</v>
      </c>
    </row>
    <row r="41">
      <c r="A41" s="4" t="inlineStr">
        <is>
          <t>Total liabilities and stockholders’ equity</t>
        </is>
      </c>
      <c r="B41" s="5" t="n">
        <v>15058488</v>
      </c>
      <c r="C41" s="5" t="n">
        <v>194584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 (Tables)</t>
        </is>
      </c>
      <c r="B1" s="2" t="inlineStr">
        <is>
          <t>12 Months Ended</t>
        </is>
      </c>
    </row>
    <row r="2">
      <c r="B2" s="2" t="inlineStr">
        <is>
          <t>Dec. 31, 2020</t>
        </is>
      </c>
    </row>
    <row r="3">
      <c r="A3" s="3" t="inlineStr">
        <is>
          <t>Notes to Financial Statements</t>
        </is>
      </c>
    </row>
    <row r="4">
      <c r="A4" s="4" t="inlineStr">
        <is>
          <t>Schedule of employee service stock-based compensation, allocation of recognized period costs</t>
        </is>
      </c>
      <c r="B4" s="4" t="inlineStr">
        <is>
          <t xml:space="preserve">The stock-based compensation expense included
in the Company’s statements of income for the years ended December 31, 2020 and 2019, consisted of the following:
Years Ended December 31,
Income Statement Classification 2020 2019
Cost of revenues $ 86,649 $ 94,803
Research and development 137,537 151,121
Sales and marketing 121,802 121,633
General and administrative 161,063 152,334
$ 507,051 $ 519,891 </t>
        </is>
      </c>
    </row>
    <row r="5">
      <c r="A5" s="4" t="inlineStr">
        <is>
          <t>Stock options' weighted average assumptions</t>
        </is>
      </c>
      <c r="B5" s="4" t="inlineStr">
        <is>
          <t xml:space="preserve">The weighted-average estimated fair value of
stock options granted during 2020 and 2019 was $0.50 and $1.08, respectively, using the following weighted-average assumptions:
Years Ended December 31,
2020 2019
Risk-free interest rate (%) 0.68 % 1.614 %
Dividend yield — —
Volatility factor 43.62 % 42.58 %
Expected option life (years) 7.4 7.2 </t>
        </is>
      </c>
    </row>
    <row r="6">
      <c r="A6" s="4" t="inlineStr">
        <is>
          <t>Schedule of stock-based compensation, stock option, activity</t>
        </is>
      </c>
      <c r="B6" s="4" t="inlineStr">
        <is>
          <t xml:space="preserve">The table below presents the information related
to stock option activity for the years ended December 31, 2020 and 2019:
Years Ended December 31,
2020 2019
Total intrinsic value of stock options exercised $ 167,882 $ 16,568
Cash received from stock option exercises $ 168,065 $ 23,314 </t>
        </is>
      </c>
    </row>
    <row r="7">
      <c r="A7" s="4" t="inlineStr">
        <is>
          <t>Stock-based compensation arrangement by stock-based payment award, options, vested and unvested, outstanding and exercisable</t>
        </is>
      </c>
      <c r="B7" s="4" t="inlineStr">
        <is>
          <t xml:space="preserve">The following summarizes stock option activity
under the 2004 Plan as of and for the years ended December 31, 2020 and 2019:
Outstanding Options
Number of Shares
Weighted Average Price Per Share Remaining Contractual Term
Intrinsic
Balance at December 31, 2018 2,374,124 $ 2.54
Granted 551,256 $ 2.20
Exercised (24,494 ) $ 0.95
Canceled (508,100 ) $ 2.92
Balance at December 31, 2019 2,392,786 $ 2.40
Granted 37,000 $ 1.08
Exercised (100,239 ) $ 1.68
Canceled (334,741 ) $ 2.84
Balance at December 31, 2019 1,994,806 $ 2.34 5.50 $ 690,769
Exercisable 1,602,695 $ 2.34 4.75 $ 603,382
Unvested 392,111 $ 2.31 8.33 $ 87,387 </t>
        </is>
      </c>
    </row>
    <row r="8">
      <c r="A8" s="4" t="inlineStr">
        <is>
          <t>Schedule of stock-based compensation, shares authorized under stock option plans, by exercise price range</t>
        </is>
      </c>
      <c r="B8" s="4" t="inlineStr">
        <is>
          <t xml:space="preserve">Stock options outstanding as of December 31,
2020 are summarized below:
Options Outstanding Options Exercisable
Range of Exercise Prices
Number of Options Outstanding Weighted Average Remaining Life (Years)
Weighted Average Exercise Price
Number of Options Exercisable
Weighted Average Exercise Price
$0.95 - $1.25 352,081 3.25 $ 1.06 325,873 $ 1.06
$1.50 - $1.82 99,540 1.00 $ 1.74 99,540 $ 1.74
$1.89 - $2.27 456,891 5.17 $ 2.07 368,771 $ 2.11
$2.32 - $2.49 407,826 7.58 $ 2.34 200,125 $ 2.35
$2.50 - $2.75 241,188 5.33 $ 2.71 241,188 $ 2.71
$2.82 - $2.93 195,355 7.17 $ 2.93 141,206 $ 2.93
$3.10 - $3.88 73,400 6.00 $ 3.69 71,600 $ 3.70
$4.22 - $4.49 168,525 6.42 $ 4.25 154,392 $ 4.24
$0.95 - $4.49 1,994,806 5.50 $ 2.34 1,602,695 $ 2.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tricted Stock (Tables)</t>
        </is>
      </c>
      <c r="B1" s="2" t="inlineStr">
        <is>
          <t>12 Months Ended</t>
        </is>
      </c>
    </row>
    <row r="2">
      <c r="B2" s="2" t="inlineStr">
        <is>
          <t>Dec. 31, 2020</t>
        </is>
      </c>
    </row>
    <row r="3">
      <c r="A3" s="3" t="inlineStr">
        <is>
          <t>Notes to Financial Statements</t>
        </is>
      </c>
    </row>
    <row r="4">
      <c r="A4" s="4" t="inlineStr">
        <is>
          <t>Restricted stock activity</t>
        </is>
      </c>
      <c r="B4" s="4" t="inlineStr">
        <is>
          <t xml:space="preserve">The following summarizes information related
to Restricted Stock activity under the 2004 Plan for the years ended December 31, 2020 and 2019:
Number of Restricted Stocks
Weighted Average Price Per Share
Unvested as of December 31, 2018 — —
Granted 127,871 $ 1.94
Vested — —
Forfeited (17,800) $ 1.90
Unvested as of December 31, 2019 110,071 $ 1.94
Granted 392,680 $ 1.50
Vested (17,306) $ 1.94
Forfeited (43,245) $ 1.60
Unvested as December 31, 2020 442,200 $ 1.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s Reserved (Tables)</t>
        </is>
      </c>
      <c r="B1" s="2" t="inlineStr">
        <is>
          <t>12 Months Ended</t>
        </is>
      </c>
    </row>
    <row r="2">
      <c r="B2" s="2" t="inlineStr">
        <is>
          <t>Dec. 31, 2020</t>
        </is>
      </c>
    </row>
    <row r="3">
      <c r="A3" s="3" t="inlineStr">
        <is>
          <t>Notes to Financial Statements</t>
        </is>
      </c>
    </row>
    <row r="4">
      <c r="A4" s="4" t="inlineStr">
        <is>
          <t>Common stock reserved for future issuance</t>
        </is>
      </c>
      <c r="B4" s="4" t="inlineStr">
        <is>
          <t xml:space="preserve">Common stock reserved for future issuance was
as follows:
December 31,
2020 2019
Stock option grants outstanding (see Note 6) 1,994,806 2,392,786
Reserved for future grants 393,351 308,871
2,388,157 2,701,6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Notes to Financial Statements</t>
        </is>
      </c>
    </row>
    <row r="4">
      <c r="A4" s="4" t="inlineStr">
        <is>
          <t>Schedule of Income Tax (Benefit) Expense</t>
        </is>
      </c>
      <c r="B4" s="4" t="inlineStr">
        <is>
          <t xml:space="preserve">The components of income taxes for the periods
ended December 31, 2020 and 2019 are as follows:
Years Ended December 31,
2020 2019
Current:
Federal $ (55,676 ) $ (54,876 )
State 4,918 —
Total Current (50,758 ) (54,876 )
Deferred:
Federal — 199,634
State — 74,370
Total Deferred — 274,004
Income tax (benefit) expense $ (50,758 ) $ 219,128 </t>
        </is>
      </c>
    </row>
    <row r="5">
      <c r="A5" s="4" t="inlineStr">
        <is>
          <t>Schedule of Effective Income Tax Rate Reconciliation</t>
        </is>
      </c>
      <c r="B5" s="4" t="inlineStr">
        <is>
          <t xml:space="preserve">Reconciliation of the statutory federal income tax rate to the Company's
effective tax rate:
Years Ended December 31,
2020 2019
Federal tax at statutory rate 21.00 % 21.00 %
State income tax rate 6.98 % 6.98 %
Remeasurement of deferred taxes — —
Expenses and credits not benefited (27.98 )% 27.51 %
Provision for taxes 0 % 55.49 % </t>
        </is>
      </c>
    </row>
    <row r="6">
      <c r="A6" s="4" t="inlineStr">
        <is>
          <t>Schedule of Deferred Tax Assets and Liabilities</t>
        </is>
      </c>
      <c r="B6" s="4" t="inlineStr">
        <is>
          <t xml:space="preserve">On December 31, 2020, the Company released
valuation allowance against substantially all deferred tax assets. Significant components of net deferred tax assets are valued
approximately as follows:
December 31,
Deferred tax assets: 2020 2019
Net operating loss carryforwards $ 4,357,000 $ 4,546,000
Credits 954,000 1,014,000
Capitalized research and development costs — —
Other acquired intangibles — —
Accruals not currently deductible 638,000 685,000
Depreciation 140,000 58,000
Total deferred tax assets 6,090,000 6,303,000
Valuation allowance for deferred tax assets (548,000 ) (626,000 )
Net deferred tax assets 5,542,000 5,677,000
Deferred tax liability:
Acquired intangibles — (170,000 )
Net deferred tax assets $ 5,542,000 $ 5,507,000 </t>
        </is>
      </c>
    </row>
    <row r="7">
      <c r="A7" s="4" t="inlineStr">
        <is>
          <t>Schedule of Unrecognized Tax Benefits ("UTBs")</t>
        </is>
      </c>
      <c r="B7" s="4" t="inlineStr">
        <is>
          <t xml:space="preserve">A reconciliation of the beginning and ending
amount of unrecognized tax benefits (“UTBs”), excluding interest and penalties, is as follows:
Amount
Beginning balance at January 1, 2020 $ 1,019,000
Decreases in UTBs in prior years (32,000 )
Increases in UTBs in current years 77,000
Ending balance at December 31, 2020 $ 1,06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Foreign Currency (Details Narrative)</t>
        </is>
      </c>
      <c r="B1" s="2" t="inlineStr">
        <is>
          <t>12 Months Ended</t>
        </is>
      </c>
    </row>
    <row r="2">
      <c r="B2" s="2" t="inlineStr">
        <is>
          <t>Dec. 31, 2020USD ($)</t>
        </is>
      </c>
    </row>
    <row r="3">
      <c r="A3" s="3" t="inlineStr">
        <is>
          <t>Derivative Instruments and Hedging Activities Disclosure [Abstract]</t>
        </is>
      </c>
    </row>
    <row r="4">
      <c r="A4" s="4" t="inlineStr">
        <is>
          <t>Gain on foreign currency</t>
        </is>
      </c>
      <c r="B4" s="5" t="n">
        <v>107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ctivities in allowance for doubtful accounts (Details) - USD ($)</t>
        </is>
      </c>
      <c r="B1" s="2" t="inlineStr">
        <is>
          <t>12 Months Ended</t>
        </is>
      </c>
    </row>
    <row r="2">
      <c r="B2" s="2" t="inlineStr">
        <is>
          <t>Dec. 31, 2020</t>
        </is>
      </c>
      <c r="C2" s="2" t="inlineStr">
        <is>
          <t>Dec. 31, 2019</t>
        </is>
      </c>
    </row>
    <row r="3">
      <c r="A3" s="3" t="inlineStr">
        <is>
          <t>Statement of Financial Position [Abstract]</t>
        </is>
      </c>
    </row>
    <row r="4">
      <c r="A4" s="4" t="inlineStr">
        <is>
          <t>Balance at Beginning of Year</t>
        </is>
      </c>
      <c r="B4" s="5" t="n">
        <v>40651</v>
      </c>
      <c r="C4" s="5" t="n">
        <v>89058</v>
      </c>
    </row>
    <row r="5">
      <c r="A5" s="4" t="inlineStr">
        <is>
          <t>Charged to Costs and Expenses</t>
        </is>
      </c>
      <c r="B5" s="4" t="inlineStr">
        <is>
          <t xml:space="preserve"> </t>
        </is>
      </c>
      <c r="C5" s="4" t="inlineStr">
        <is>
          <t xml:space="preserve"> </t>
        </is>
      </c>
    </row>
    <row r="6">
      <c r="A6" s="4" t="inlineStr">
        <is>
          <t>Amounts Written Off</t>
        </is>
      </c>
      <c r="B6" s="4" t="inlineStr">
        <is>
          <t xml:space="preserve"> </t>
        </is>
      </c>
      <c r="C6" s="6" t="n">
        <v>-48407</v>
      </c>
    </row>
    <row r="7">
      <c r="A7" s="4" t="inlineStr">
        <is>
          <t>Balance at End of Year</t>
        </is>
      </c>
      <c r="B7" s="5" t="n">
        <v>40651</v>
      </c>
      <c r="C7" s="5" t="n">
        <v>4065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ventory Components (Details) - USD ($)</t>
        </is>
      </c>
      <c r="B1" s="2" t="inlineStr">
        <is>
          <t>Dec. 31, 2020</t>
        </is>
      </c>
      <c r="C1" s="2" t="inlineStr">
        <is>
          <t>Dec. 31, 2019</t>
        </is>
      </c>
    </row>
    <row r="2">
      <c r="A2" s="3" t="inlineStr">
        <is>
          <t>Inventory Disclosure [Abstract]</t>
        </is>
      </c>
    </row>
    <row r="3">
      <c r="A3" s="4" t="inlineStr">
        <is>
          <t>Raw materials and sub-assemblies</t>
        </is>
      </c>
      <c r="B3" s="5" t="n">
        <v>3642377</v>
      </c>
      <c r="C3" s="5" t="n">
        <v>3767588</v>
      </c>
    </row>
    <row r="4">
      <c r="A4" s="4" t="inlineStr">
        <is>
          <t>Finished goods</t>
        </is>
      </c>
      <c r="B4" s="6" t="n">
        <v>281104</v>
      </c>
      <c r="C4" s="6" t="n">
        <v>241681</v>
      </c>
    </row>
    <row r="5">
      <c r="A5" s="4" t="inlineStr">
        <is>
          <t>Inventory reserves</t>
        </is>
      </c>
      <c r="B5" s="6" t="n">
        <v>-727639</v>
      </c>
      <c r="C5" s="6" t="n">
        <v>-830361</v>
      </c>
    </row>
    <row r="6">
      <c r="A6" s="4" t="inlineStr">
        <is>
          <t>Inventories, net</t>
        </is>
      </c>
      <c r="B6" s="5" t="n">
        <v>3195842</v>
      </c>
      <c r="C6" s="5" t="n">
        <v>317890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0</t>
        </is>
      </c>
      <c r="C1" s="2" t="inlineStr">
        <is>
          <t>Dec. 31, 2019</t>
        </is>
      </c>
    </row>
    <row r="2">
      <c r="A2" s="3" t="inlineStr">
        <is>
          <t>Prepaid Expense, Current [Abstract]</t>
        </is>
      </c>
    </row>
    <row r="3">
      <c r="A3" s="4" t="inlineStr">
        <is>
          <t>Prepaid insurance</t>
        </is>
      </c>
      <c r="B3" s="5" t="n">
        <v>82296</v>
      </c>
      <c r="C3" s="5" t="n">
        <v>47884</v>
      </c>
    </row>
    <row r="4">
      <c r="A4" s="4" t="inlineStr">
        <is>
          <t>Product certification costs</t>
        </is>
      </c>
      <c r="B4" s="6" t="n">
        <v>75592</v>
      </c>
      <c r="C4" s="6" t="n">
        <v>83749</v>
      </c>
    </row>
    <row r="5">
      <c r="A5" s="4" t="inlineStr">
        <is>
          <t>Prepaid inventory purchases</t>
        </is>
      </c>
      <c r="B5" s="6" t="n">
        <v>93859</v>
      </c>
      <c r="C5" s="6" t="n">
        <v>77606</v>
      </c>
    </row>
    <row r="6">
      <c r="A6" s="4" t="inlineStr">
        <is>
          <t>Prepaid maintenance contracts and other prepaid expenses</t>
        </is>
      </c>
      <c r="B6" s="6" t="n">
        <v>83639</v>
      </c>
      <c r="C6" s="6" t="n">
        <v>102888</v>
      </c>
    </row>
    <row r="7">
      <c r="A7" s="4" t="inlineStr">
        <is>
          <t>Prepaid expenses and other current assets</t>
        </is>
      </c>
      <c r="B7" s="5" t="n">
        <v>335386</v>
      </c>
      <c r="C7" s="5" t="n">
        <v>31212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Depreciation Expense (Details Narrative) - USD ($)</t>
        </is>
      </c>
      <c r="B1" s="2" t="inlineStr">
        <is>
          <t>12 Months Ended</t>
        </is>
      </c>
    </row>
    <row r="2">
      <c r="B2" s="2" t="inlineStr">
        <is>
          <t>Dec. 31, 2020</t>
        </is>
      </c>
      <c r="C2" s="2" t="inlineStr">
        <is>
          <t>Dec. 31, 2019</t>
        </is>
      </c>
    </row>
    <row r="3">
      <c r="A3" s="3" t="inlineStr">
        <is>
          <t>Depreciation [Abstract]</t>
        </is>
      </c>
    </row>
    <row r="4">
      <c r="A4" s="4" t="inlineStr">
        <is>
          <t>Depreciation expense</t>
        </is>
      </c>
      <c r="B4" s="5" t="n">
        <v>553328</v>
      </c>
      <c r="C4" s="5" t="n">
        <v>41985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jor Customers as a Percentage of Net Accounts Receivable Balances (Details)</t>
        </is>
      </c>
      <c r="B1" s="2" t="inlineStr">
        <is>
          <t>Dec. 31, 2020</t>
        </is>
      </c>
      <c r="C1" s="2" t="inlineStr">
        <is>
          <t>Dec. 31, 2019</t>
        </is>
      </c>
    </row>
    <row r="2">
      <c r="A2" s="4" t="inlineStr">
        <is>
          <t>Ingram Micro Inc.</t>
        </is>
      </c>
    </row>
    <row r="3">
      <c r="A3" s="4" t="inlineStr">
        <is>
          <t>Percent of net accounts receivable balances</t>
        </is>
      </c>
      <c r="B3" s="4" t="inlineStr">
        <is>
          <t>34.00%</t>
        </is>
      </c>
      <c r="C3" s="4" t="inlineStr">
        <is>
          <t>45.00%</t>
        </is>
      </c>
    </row>
    <row r="4">
      <c r="A4" s="4" t="inlineStr">
        <is>
          <t>Threshold percentage for disclosure</t>
        </is>
      </c>
      <c r="B4" s="4" t="inlineStr">
        <is>
          <t>10.00%</t>
        </is>
      </c>
      <c r="C4" s="4" t="inlineStr">
        <is>
          <t>10.00%</t>
        </is>
      </c>
    </row>
    <row r="5">
      <c r="A5" s="4" t="inlineStr">
        <is>
          <t>BlueStar, Inc.</t>
        </is>
      </c>
    </row>
    <row r="6">
      <c r="A6" s="4" t="inlineStr">
        <is>
          <t>Percent of net accounts receivable balances</t>
        </is>
      </c>
      <c r="B6" s="4" t="inlineStr">
        <is>
          <t>29.00%</t>
        </is>
      </c>
      <c r="C6" s="4" t="inlineStr">
        <is>
          <t>32.00%</t>
        </is>
      </c>
    </row>
    <row r="7">
      <c r="A7" s="4" t="inlineStr">
        <is>
          <t>Threshold percentage for disclosure</t>
        </is>
      </c>
      <c r="B7" s="4" t="inlineStr">
        <is>
          <t>10.00%</t>
        </is>
      </c>
      <c r="C7" s="4" t="inlineStr">
        <is>
          <t>10.00%</t>
        </is>
      </c>
    </row>
    <row r="8">
      <c r="A8" s="4" t="inlineStr">
        <is>
          <t>ScanSource, Inc.</t>
        </is>
      </c>
    </row>
    <row r="9">
      <c r="A9" s="4" t="inlineStr">
        <is>
          <t>Percent of net accounts receivable balances</t>
        </is>
      </c>
      <c r="B9" s="4" t="inlineStr">
        <is>
          <t>13.00%</t>
        </is>
      </c>
    </row>
    <row r="10">
      <c r="A10" s="4" t="inlineStr">
        <is>
          <t>Threshold percentage for disclosure</t>
        </is>
      </c>
      <c r="B10" s="4" t="inlineStr">
        <is>
          <t>10.00%</t>
        </is>
      </c>
    </row>
    <row r="11">
      <c r="A11" s="4" t="inlineStr">
        <is>
          <t>Bluestar Europe DistributionBV</t>
        </is>
      </c>
    </row>
    <row r="12">
      <c r="A12" s="4" t="inlineStr">
        <is>
          <t>Percent of net accounts receivable balances</t>
        </is>
      </c>
      <c r="B12" s="4" t="inlineStr">
        <is>
          <t>11.00%</t>
        </is>
      </c>
    </row>
    <row r="13">
      <c r="A13" s="4" t="inlineStr">
        <is>
          <t>Threshold percentage for disclosure</t>
        </is>
      </c>
      <c r="B13" s="4" t="inlineStr">
        <is>
          <t>1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LIABILITIES AND STOCKHOLDERS' EQUITY</t>
        </is>
      </c>
    </row>
    <row r="3">
      <c r="A3" s="4" t="inlineStr">
        <is>
          <t>Common stock par value</t>
        </is>
      </c>
      <c r="B3" s="7" t="n">
        <v>0.001</v>
      </c>
      <c r="C3" s="7" t="n">
        <v>0.001</v>
      </c>
    </row>
    <row r="4">
      <c r="A4" s="4" t="inlineStr">
        <is>
          <t>Common stock, shares authorized</t>
        </is>
      </c>
      <c r="B4" s="6" t="n">
        <v>20000000</v>
      </c>
      <c r="C4" s="6" t="n">
        <v>20000000</v>
      </c>
    </row>
    <row r="5">
      <c r="A5" s="4" t="inlineStr">
        <is>
          <t>Common stock, shares issued</t>
        </is>
      </c>
      <c r="B5" s="6" t="n">
        <v>6102630</v>
      </c>
      <c r="C5" s="6" t="n">
        <v>6017674</v>
      </c>
    </row>
    <row r="6">
      <c r="A6" s="4" t="inlineStr">
        <is>
          <t>Common stock, shares outstanding</t>
        </is>
      </c>
      <c r="B6" s="6" t="n">
        <v>6102630</v>
      </c>
      <c r="C6" s="6" t="n">
        <v>6017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centration of Suppliers (Details Narrative)</t>
        </is>
      </c>
      <c r="B1" s="2" t="inlineStr">
        <is>
          <t>12 Months Ended</t>
        </is>
      </c>
    </row>
    <row r="2">
      <c r="B2" s="2" t="inlineStr">
        <is>
          <t>Dec. 31, 2020</t>
        </is>
      </c>
      <c r="C2" s="2" t="inlineStr">
        <is>
          <t>Dec. 31, 2019</t>
        </is>
      </c>
    </row>
    <row r="3">
      <c r="A3" s="3" t="inlineStr">
        <is>
          <t>Risks and Uncertainties [Abstract]</t>
        </is>
      </c>
    </row>
    <row r="4">
      <c r="A4" s="4" t="inlineStr">
        <is>
          <t>Accounts payable balance with top two suppliers</t>
        </is>
      </c>
      <c r="B4" s="4" t="inlineStr">
        <is>
          <t>15.00%</t>
        </is>
      </c>
    </row>
    <row r="5">
      <c r="A5" s="4" t="inlineStr">
        <is>
          <t>Percentage of inventory purchases from top three suppliers</t>
        </is>
      </c>
      <c r="B5" s="4" t="inlineStr">
        <is>
          <t>64.00%</t>
        </is>
      </c>
      <c r="C5" s="4" t="inlineStr">
        <is>
          <t>55.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Revenue (Details Narrative) - USD ($)</t>
        </is>
      </c>
      <c r="B1" s="2" t="inlineStr">
        <is>
          <t>Dec. 31, 2020</t>
        </is>
      </c>
      <c r="C1" s="2" t="inlineStr">
        <is>
          <t>Dec. 31, 2019</t>
        </is>
      </c>
    </row>
    <row r="2">
      <c r="A2" s="3" t="inlineStr">
        <is>
          <t>Revenue Recognition and Deferred Revenue [Abstract]</t>
        </is>
      </c>
    </row>
    <row r="3">
      <c r="A3" s="4" t="inlineStr">
        <is>
          <t>Deferred income on shipments to distributors</t>
        </is>
      </c>
      <c r="B3" s="5" t="n">
        <v>450591</v>
      </c>
      <c r="C3" s="5" t="n">
        <v>611029</v>
      </c>
    </row>
    <row r="4">
      <c r="A4" s="4" t="inlineStr">
        <is>
          <t>Deferred cost on shipments to distributors</t>
        </is>
      </c>
      <c r="B4" s="6" t="n">
        <v>170016</v>
      </c>
      <c r="C4" s="6" t="n">
        <v>233823</v>
      </c>
    </row>
    <row r="5">
      <c r="A5" s="4" t="inlineStr">
        <is>
          <t>Service revenue</t>
        </is>
      </c>
      <c r="B5" s="6" t="n">
        <v>34680</v>
      </c>
      <c r="C5" s="6" t="n">
        <v>41722</v>
      </c>
    </row>
    <row r="6">
      <c r="A6" s="4" t="inlineStr">
        <is>
          <t>Balance of unrecognized service revenue</t>
        </is>
      </c>
      <c r="B6" s="5" t="n">
        <v>54316</v>
      </c>
      <c r="C6" s="5" t="n">
        <v>736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Leases (Details Narrative) - USD ($)</t>
        </is>
      </c>
      <c r="B1" s="2" t="inlineStr">
        <is>
          <t>Dec. 31, 2020</t>
        </is>
      </c>
      <c r="C1" s="2" t="inlineStr">
        <is>
          <t>Dec. 31, 2019</t>
        </is>
      </c>
      <c r="D1" s="2" t="inlineStr">
        <is>
          <t>Jan. 01, 2018</t>
        </is>
      </c>
    </row>
    <row r="2">
      <c r="A2" s="3" t="inlineStr">
        <is>
          <t>Notes to Financial Statements</t>
        </is>
      </c>
    </row>
    <row r="3">
      <c r="A3" s="4" t="inlineStr">
        <is>
          <t>Balance of right of use assets</t>
        </is>
      </c>
      <c r="B3" s="5" t="n">
        <v>609331</v>
      </c>
      <c r="C3" s="5" t="n">
        <v>936708</v>
      </c>
      <c r="D3" s="5" t="n">
        <v>1570000</v>
      </c>
    </row>
    <row r="4">
      <c r="A4" s="4" t="inlineStr">
        <is>
          <t>Balance of right of use liabilities</t>
        </is>
      </c>
      <c r="B4" s="5" t="n">
        <v>741351</v>
      </c>
      <c r="C4" s="5" t="n">
        <v>1134350</v>
      </c>
      <c r="D4" s="5" t="n">
        <v>18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Warranty (Details Narrative) - USD ($)</t>
        </is>
      </c>
      <c r="B1" s="2" t="inlineStr">
        <is>
          <t>12 Months Ended</t>
        </is>
      </c>
    </row>
    <row r="2">
      <c r="B2" s="2" t="inlineStr">
        <is>
          <t>Dec. 31, 2020</t>
        </is>
      </c>
      <c r="C2" s="2" t="inlineStr">
        <is>
          <t>Dec. 31, 2019</t>
        </is>
      </c>
    </row>
    <row r="3">
      <c r="A3" s="3" t="inlineStr">
        <is>
          <t>Guarantees and Product Warranties [Abstract]</t>
        </is>
      </c>
    </row>
    <row r="4">
      <c r="A4" s="4" t="inlineStr">
        <is>
          <t>Balance at Beginning of Year</t>
        </is>
      </c>
      <c r="B4" s="5" t="n">
        <v>78871</v>
      </c>
    </row>
    <row r="5">
      <c r="A5" s="4" t="inlineStr">
        <is>
          <t>Additional warranty reserves</t>
        </is>
      </c>
      <c r="B5" s="6" t="n">
        <v>73734</v>
      </c>
      <c r="C5" s="5" t="n">
        <v>89702</v>
      </c>
    </row>
    <row r="6">
      <c r="A6" s="4" t="inlineStr">
        <is>
          <t>Amounts charged to reserves</t>
        </is>
      </c>
      <c r="B6" s="6" t="n">
        <v>-73734</v>
      </c>
      <c r="C6" s="6" t="n">
        <v>-89702</v>
      </c>
    </row>
    <row r="7">
      <c r="A7" s="4" t="inlineStr">
        <is>
          <t>Balance at End of Year</t>
        </is>
      </c>
      <c r="B7" s="5" t="n">
        <v>78871</v>
      </c>
      <c r="C7" s="5" t="n">
        <v>7887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oftware Development Costs (Details Narrative) - USD ($)</t>
        </is>
      </c>
      <c r="B1" s="2" t="inlineStr">
        <is>
          <t>12 Months Ended</t>
        </is>
      </c>
    </row>
    <row r="2">
      <c r="B2" s="2" t="inlineStr">
        <is>
          <t>Dec. 31, 2020</t>
        </is>
      </c>
      <c r="C2" s="2" t="inlineStr">
        <is>
          <t>Dec. 31, 2019</t>
        </is>
      </c>
    </row>
    <row r="3">
      <c r="A3" s="3" t="inlineStr">
        <is>
          <t>Research Development And Computer Software Activity Description Abstract</t>
        </is>
      </c>
    </row>
    <row r="4">
      <c r="A4" s="4" t="inlineStr">
        <is>
          <t>Amortization expense on software development</t>
        </is>
      </c>
      <c r="B4" s="5" t="n">
        <v>43572</v>
      </c>
      <c r="C4" s="5" t="n">
        <v>43074</v>
      </c>
    </row>
    <row r="5">
      <c r="A5" s="4" t="inlineStr">
        <is>
          <t>Unamortized capitalized software costs</t>
        </is>
      </c>
      <c r="B5" s="5" t="n">
        <v>94000</v>
      </c>
      <c r="C5" s="5" t="n">
        <v>138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Advertising Costs (Details Narrative) - USD ($)</t>
        </is>
      </c>
      <c r="B1" s="2" t="inlineStr">
        <is>
          <t>12 Months Ended</t>
        </is>
      </c>
    </row>
    <row r="2">
      <c r="B2" s="2" t="inlineStr">
        <is>
          <t>Dec. 31, 2020</t>
        </is>
      </c>
      <c r="C2" s="2" t="inlineStr">
        <is>
          <t>Dec. 31, 2019</t>
        </is>
      </c>
    </row>
    <row r="3">
      <c r="A3" s="3" t="inlineStr">
        <is>
          <t>Marketing and Advertising Expense [Abstract]</t>
        </is>
      </c>
    </row>
    <row r="4">
      <c r="A4" s="4" t="inlineStr">
        <is>
          <t>Advertising costs</t>
        </is>
      </c>
      <c r="B4" s="5" t="n">
        <v>19863</v>
      </c>
      <c r="C4" s="5" t="n">
        <v>1753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Applicable to Common Stockholders (Details) - USD ($)</t>
        </is>
      </c>
      <c r="B1" s="2" t="inlineStr">
        <is>
          <t>12 Months Ended</t>
        </is>
      </c>
    </row>
    <row r="2">
      <c r="B2" s="2" t="inlineStr">
        <is>
          <t>Dec. 31, 2020</t>
        </is>
      </c>
      <c r="C2" s="2" t="inlineStr">
        <is>
          <t>Dec. 31, 2019</t>
        </is>
      </c>
    </row>
    <row r="3">
      <c r="A3" s="3" t="inlineStr">
        <is>
          <t>Numerator:</t>
        </is>
      </c>
    </row>
    <row r="4">
      <c r="A4" s="4" t="inlineStr">
        <is>
          <t>Net income (loss)</t>
        </is>
      </c>
      <c r="B4" s="5" t="n">
        <v>-3278601</v>
      </c>
      <c r="C4" s="5" t="n">
        <v>286586</v>
      </c>
    </row>
    <row r="5">
      <c r="A5" s="4" t="inlineStr">
        <is>
          <t>Net income (loss) allocated to restricted stock award</t>
        </is>
      </c>
      <c r="B5" s="6" t="n">
        <v>188375</v>
      </c>
      <c r="C5" s="4" t="inlineStr">
        <is>
          <t xml:space="preserve"> </t>
        </is>
      </c>
    </row>
    <row r="6">
      <c r="A6" s="4" t="inlineStr">
        <is>
          <t>Adjusted net income (loss) for basic earnings per share</t>
        </is>
      </c>
      <c r="B6" s="5" t="n">
        <v>-3090226</v>
      </c>
      <c r="C6" s="5" t="n">
        <v>286586</v>
      </c>
    </row>
    <row r="7">
      <c r="A7" s="3" t="inlineStr">
        <is>
          <t>Denominator: Weighted average common shares outstanding used in computing net income (loss) per share:</t>
        </is>
      </c>
    </row>
    <row r="8">
      <c r="A8" s="4" t="inlineStr">
        <is>
          <t>Basic</t>
        </is>
      </c>
      <c r="B8" s="6" t="n">
        <v>6036310</v>
      </c>
      <c r="C8" s="6" t="n">
        <v>5984381</v>
      </c>
    </row>
    <row r="9">
      <c r="A9" s="4" t="inlineStr">
        <is>
          <t>Diluted</t>
        </is>
      </c>
      <c r="B9" s="6" t="n">
        <v>6036310</v>
      </c>
      <c r="C9" s="6" t="n">
        <v>6207731</v>
      </c>
    </row>
    <row r="10">
      <c r="A10" s="3" t="inlineStr">
        <is>
          <t>Net income (loss) per share applicable to common stockholders:</t>
        </is>
      </c>
    </row>
    <row r="11">
      <c r="A11" s="4" t="inlineStr">
        <is>
          <t>Basic</t>
        </is>
      </c>
      <c r="B11" s="8" t="n">
        <v>-0.51</v>
      </c>
      <c r="C11" s="8" t="n">
        <v>0.05</v>
      </c>
    </row>
    <row r="12">
      <c r="A12" s="4" t="inlineStr">
        <is>
          <t>Diluted</t>
        </is>
      </c>
      <c r="B12" s="8" t="n">
        <v>-0.51</v>
      </c>
      <c r="C12" s="8" t="n">
        <v>0.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Excluded from Calculation of Diluted Net Loss Per Share (Details Narrative) - shares</t>
        </is>
      </c>
      <c r="B1" s="2" t="inlineStr">
        <is>
          <t>12 Months Ended</t>
        </is>
      </c>
    </row>
    <row r="2">
      <c r="B2" s="2" t="inlineStr">
        <is>
          <t>Dec. 31, 2020</t>
        </is>
      </c>
      <c r="C2" s="2" t="inlineStr">
        <is>
          <t>Dec. 31, 2019</t>
        </is>
      </c>
    </row>
    <row r="3">
      <c r="A3" s="3" t="inlineStr">
        <is>
          <t>Net income (loss) per share:</t>
        </is>
      </c>
    </row>
    <row r="4">
      <c r="A4" s="4" t="inlineStr">
        <is>
          <t>Stock Options Excluded from Calculation of Diluted Net Income (Loss) Per Share</t>
        </is>
      </c>
      <c r="B4" s="6" t="n">
        <v>2437006</v>
      </c>
      <c r="C4" s="6" t="n">
        <v>2169436</v>
      </c>
    </row>
    <row r="5">
      <c r="A5" s="4" t="inlineStr">
        <is>
          <t>Dilutive conversion shares</t>
        </is>
      </c>
      <c r="B5" s="6" t="n">
        <v>104794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evenues By Geographic Areas (Details) - USD ($)</t>
        </is>
      </c>
      <c r="B1" s="2" t="inlineStr">
        <is>
          <t>12 Months Ended</t>
        </is>
      </c>
    </row>
    <row r="2">
      <c r="B2" s="2" t="inlineStr">
        <is>
          <t>Dec. 31, 2020</t>
        </is>
      </c>
      <c r="C2" s="2" t="inlineStr">
        <is>
          <t>Dec. 31, 2019</t>
        </is>
      </c>
    </row>
    <row r="3">
      <c r="A3" s="4" t="inlineStr">
        <is>
          <t>United States</t>
        </is>
      </c>
    </row>
    <row r="4">
      <c r="A4" s="4" t="inlineStr">
        <is>
          <t>Revenues: (in thousands)</t>
        </is>
      </c>
      <c r="B4" s="5" t="n">
        <v>12137</v>
      </c>
      <c r="C4" s="5" t="n">
        <v>14558</v>
      </c>
    </row>
    <row r="5">
      <c r="A5" s="4" t="inlineStr">
        <is>
          <t>Europe</t>
        </is>
      </c>
    </row>
    <row r="6">
      <c r="A6" s="4" t="inlineStr">
        <is>
          <t>Revenues: (in thousands)</t>
        </is>
      </c>
      <c r="B6" s="6" t="n">
        <v>2209</v>
      </c>
      <c r="C6" s="6" t="n">
        <v>2431</v>
      </c>
    </row>
    <row r="7">
      <c r="A7" s="4" t="inlineStr">
        <is>
          <t>Asia and rest of world</t>
        </is>
      </c>
    </row>
    <row r="8">
      <c r="A8" s="4" t="inlineStr">
        <is>
          <t>Revenues: (in thousands)</t>
        </is>
      </c>
      <c r="B8" s="6" t="n">
        <v>1354</v>
      </c>
      <c r="C8" s="6" t="n">
        <v>2264</v>
      </c>
    </row>
    <row r="9">
      <c r="A9" s="4" t="inlineStr">
        <is>
          <t>Total</t>
        </is>
      </c>
    </row>
    <row r="10">
      <c r="A10" s="4" t="inlineStr">
        <is>
          <t>Revenues: (in thousands)</t>
        </is>
      </c>
      <c r="B10" s="5" t="n">
        <v>15700</v>
      </c>
      <c r="C10" s="5" t="n">
        <v>1925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Major customers accounted for at least 10% of total revenues (Details)</t>
        </is>
      </c>
      <c r="B1" s="2" t="inlineStr">
        <is>
          <t>12 Months Ended</t>
        </is>
      </c>
    </row>
    <row r="2">
      <c r="B2" s="2" t="inlineStr">
        <is>
          <t>Dec. 31, 2020</t>
        </is>
      </c>
      <c r="C2" s="2" t="inlineStr">
        <is>
          <t>Dec. 31, 2019</t>
        </is>
      </c>
    </row>
    <row r="3">
      <c r="A3" s="4" t="inlineStr">
        <is>
          <t>Ingram Micro Inc.</t>
        </is>
      </c>
    </row>
    <row r="4">
      <c r="A4" s="4" t="inlineStr">
        <is>
          <t>Percent of total revenues</t>
        </is>
      </c>
      <c r="B4" s="4" t="inlineStr">
        <is>
          <t>31.00%</t>
        </is>
      </c>
      <c r="C4" s="4" t="inlineStr">
        <is>
          <t>38.00%</t>
        </is>
      </c>
    </row>
    <row r="5">
      <c r="A5" s="4" t="inlineStr">
        <is>
          <t>Threshold percentage for disclosure</t>
        </is>
      </c>
      <c r="B5" s="4" t="inlineStr">
        <is>
          <t>10.00%</t>
        </is>
      </c>
      <c r="C5" s="4" t="inlineStr">
        <is>
          <t>10.00%</t>
        </is>
      </c>
    </row>
    <row r="6">
      <c r="A6" s="4" t="inlineStr">
        <is>
          <t>BlueStar, Inc.</t>
        </is>
      </c>
    </row>
    <row r="7">
      <c r="A7" s="4" t="inlineStr">
        <is>
          <t>Percent of total revenues</t>
        </is>
      </c>
      <c r="B7" s="4" t="inlineStr">
        <is>
          <t>23.00%</t>
        </is>
      </c>
      <c r="C7" s="4" t="inlineStr">
        <is>
          <t>21.00%</t>
        </is>
      </c>
    </row>
    <row r="8">
      <c r="A8" s="4" t="inlineStr">
        <is>
          <t>Threshold percentage for disclosure</t>
        </is>
      </c>
      <c r="B8" s="4" t="inlineStr">
        <is>
          <t>10.00%</t>
        </is>
      </c>
      <c r="C8" s="4" t="inlineStr">
        <is>
          <t>1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5" t="n">
        <v>15700036</v>
      </c>
      <c r="C4" s="5" t="n">
        <v>19253105</v>
      </c>
    </row>
    <row r="5">
      <c r="A5" s="4" t="inlineStr">
        <is>
          <t>Cost of revenues</t>
        </is>
      </c>
      <c r="B5" s="6" t="n">
        <v>7365135</v>
      </c>
      <c r="C5" s="6" t="n">
        <v>9152462</v>
      </c>
    </row>
    <row r="6">
      <c r="A6" s="4" t="inlineStr">
        <is>
          <t>Gross profit</t>
        </is>
      </c>
      <c r="B6" s="6" t="n">
        <v>8334901</v>
      </c>
      <c r="C6" s="6" t="n">
        <v>10100643</v>
      </c>
    </row>
    <row r="7">
      <c r="A7" s="3" t="inlineStr">
        <is>
          <t>Operating expenses:</t>
        </is>
      </c>
    </row>
    <row r="8">
      <c r="A8" s="4" t="inlineStr">
        <is>
          <t>Research and development</t>
        </is>
      </c>
      <c r="B8" s="6" t="n">
        <v>3140104</v>
      </c>
      <c r="C8" s="6" t="n">
        <v>3893563</v>
      </c>
    </row>
    <row r="9">
      <c r="A9" s="4" t="inlineStr">
        <is>
          <t>Sales and marketing</t>
        </is>
      </c>
      <c r="B9" s="6" t="n">
        <v>2848549</v>
      </c>
      <c r="C9" s="6" t="n">
        <v>3015431</v>
      </c>
    </row>
    <row r="10">
      <c r="A10" s="4" t="inlineStr">
        <is>
          <t>General and administrative</t>
        </is>
      </c>
      <c r="B10" s="6" t="n">
        <v>2269819</v>
      </c>
      <c r="C10" s="6" t="n">
        <v>2585279</v>
      </c>
    </row>
    <row r="11">
      <c r="A11" s="4" t="inlineStr">
        <is>
          <t>Goodwill impairment charges</t>
        </is>
      </c>
      <c r="B11" s="6" t="n">
        <v>4427000</v>
      </c>
      <c r="C11" s="4" t="inlineStr">
        <is>
          <t xml:space="preserve"> </t>
        </is>
      </c>
    </row>
    <row r="12">
      <c r="A12" s="4" t="inlineStr">
        <is>
          <t>Total operating expenses</t>
        </is>
      </c>
      <c r="B12" s="6" t="n">
        <v>12685472</v>
      </c>
      <c r="C12" s="6" t="n">
        <v>9494273</v>
      </c>
    </row>
    <row r="13">
      <c r="A13" s="4" t="inlineStr">
        <is>
          <t>Operating income (loss)</t>
        </is>
      </c>
      <c r="B13" s="6" t="n">
        <v>-4350571</v>
      </c>
      <c r="C13" s="6" t="n">
        <v>606370</v>
      </c>
    </row>
    <row r="14">
      <c r="A14" s="4" t="inlineStr">
        <is>
          <t>Interest expense, net</t>
        </is>
      </c>
      <c r="B14" s="6" t="n">
        <v>-97488</v>
      </c>
      <c r="C14" s="6" t="n">
        <v>-100656</v>
      </c>
    </row>
    <row r="15">
      <c r="A15" s="4" t="inlineStr">
        <is>
          <t>Other income</t>
        </is>
      </c>
      <c r="B15" s="6" t="n">
        <v>60000</v>
      </c>
      <c r="C15" s="4" t="inlineStr">
        <is>
          <t xml:space="preserve"> </t>
        </is>
      </c>
    </row>
    <row r="16">
      <c r="A16" s="4" t="inlineStr">
        <is>
          <t>Extinguishment of debt</t>
        </is>
      </c>
      <c r="B16" s="6" t="n">
        <v>-1058700</v>
      </c>
      <c r="C16" s="4" t="inlineStr">
        <is>
          <t xml:space="preserve"> </t>
        </is>
      </c>
    </row>
    <row r="17">
      <c r="A17" s="4" t="inlineStr">
        <is>
          <t>Net income (loss) before income taxes</t>
        </is>
      </c>
      <c r="B17" s="6" t="n">
        <v>-3329359</v>
      </c>
      <c r="C17" s="6" t="n">
        <v>505714</v>
      </c>
    </row>
    <row r="18">
      <c r="A18" s="4" t="inlineStr">
        <is>
          <t>Income tax benefit (expense)</t>
        </is>
      </c>
      <c r="B18" s="6" t="n">
        <v>50758</v>
      </c>
      <c r="C18" s="6" t="n">
        <v>-219128</v>
      </c>
    </row>
    <row r="19">
      <c r="A19" s="4" t="inlineStr">
        <is>
          <t>Net income (loss)</t>
        </is>
      </c>
      <c r="B19" s="5" t="n">
        <v>-3278601</v>
      </c>
      <c r="C19" s="5" t="n">
        <v>286586</v>
      </c>
    </row>
    <row r="20">
      <c r="A20" s="3" t="inlineStr">
        <is>
          <t>Net income (loss) per share:</t>
        </is>
      </c>
    </row>
    <row r="21">
      <c r="A21" s="4" t="inlineStr">
        <is>
          <t>Basic</t>
        </is>
      </c>
      <c r="B21" s="8" t="n">
        <v>-0.51</v>
      </c>
      <c r="C21" s="8" t="n">
        <v>0.05</v>
      </c>
    </row>
    <row r="22">
      <c r="A22" s="4" t="inlineStr">
        <is>
          <t>Fully diluted</t>
        </is>
      </c>
      <c r="B22" s="8" t="n">
        <v>-0.51</v>
      </c>
      <c r="C22" s="8" t="n">
        <v>0.05</v>
      </c>
    </row>
    <row r="23">
      <c r="A23" s="3" t="inlineStr">
        <is>
          <t>Weighted average shares outstanding:</t>
        </is>
      </c>
    </row>
    <row r="24">
      <c r="A24" s="4" t="inlineStr">
        <is>
          <t>Basic</t>
        </is>
      </c>
      <c r="B24" s="6" t="n">
        <v>6036310</v>
      </c>
      <c r="C24" s="6" t="n">
        <v>5984381</v>
      </c>
    </row>
    <row r="25">
      <c r="A25" s="4" t="inlineStr">
        <is>
          <t>Fully diluted</t>
        </is>
      </c>
      <c r="B25" s="6" t="n">
        <v>6036310</v>
      </c>
      <c r="C25" s="6" t="n">
        <v>62077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29" customWidth="1" min="2" max="2"/>
    <col width="14" customWidth="1" min="3" max="3"/>
    <col width="14" customWidth="1" min="4" max="4"/>
  </cols>
  <sheetData>
    <row r="1">
      <c r="A1" s="1" t="inlineStr">
        <is>
          <t>Bank Financing Arrangements (Details Narrative) - USD ($)</t>
        </is>
      </c>
      <c r="B1" s="2" t="inlineStr">
        <is>
          <t>Jan. 31, 2018</t>
        </is>
      </c>
      <c r="C1" s="2" t="inlineStr">
        <is>
          <t>Dec. 31, 2020</t>
        </is>
      </c>
      <c r="D1" s="2" t="inlineStr">
        <is>
          <t>Dec. 31, 2019</t>
        </is>
      </c>
    </row>
    <row r="2">
      <c r="A2" s="4" t="inlineStr">
        <is>
          <t>Accrued interest payable</t>
        </is>
      </c>
      <c r="D2" s="5" t="n">
        <v>14466</v>
      </c>
    </row>
    <row r="3">
      <c r="A3" s="4" t="inlineStr">
        <is>
          <t>Remaining borrowing capacity</t>
        </is>
      </c>
      <c r="C3" s="5" t="n">
        <v>1487000</v>
      </c>
    </row>
    <row r="4">
      <c r="A4" s="4" t="inlineStr">
        <is>
          <t>Domestic Line of Credit</t>
        </is>
      </c>
    </row>
    <row r="5">
      <c r="A5" s="4" t="inlineStr">
        <is>
          <t>Aggregate maximum advance amount</t>
        </is>
      </c>
      <c r="B5" s="5" t="n">
        <v>2000000</v>
      </c>
    </row>
    <row r="6">
      <c r="A6" s="4" t="inlineStr">
        <is>
          <t>Borrowing capacity description</t>
        </is>
      </c>
      <c r="B6" s="4" t="inlineStr">
        <is>
          <t>80% of qualified receivables</t>
        </is>
      </c>
    </row>
    <row r="7">
      <c r="A7" s="4" t="inlineStr">
        <is>
          <t>Debt reference rate</t>
        </is>
      </c>
      <c r="B7" s="4" t="inlineStr">
        <is>
          <t>U.S. Prime Rate</t>
        </is>
      </c>
    </row>
    <row r="8">
      <c r="A8" s="4" t="inlineStr">
        <is>
          <t>Basis point added to reference rate of debt</t>
        </is>
      </c>
      <c r="B8" s="4" t="inlineStr">
        <is>
          <t>0.75%</t>
        </is>
      </c>
    </row>
    <row r="9">
      <c r="A9" s="4" t="inlineStr">
        <is>
          <t>Line of credit expiration date</t>
        </is>
      </c>
      <c r="B9" s="4" t="inlineStr">
        <is>
          <t>Jan. 31,
		2020</t>
        </is>
      </c>
    </row>
    <row r="10">
      <c r="A10" s="4" t="inlineStr">
        <is>
          <t>Amount borrowed</t>
        </is>
      </c>
      <c r="C10" s="6" t="n">
        <v>4865000</v>
      </c>
    </row>
    <row r="11">
      <c r="A11" s="4" t="inlineStr">
        <is>
          <t>Amount repaid</t>
        </is>
      </c>
      <c r="C11" s="6" t="n">
        <v>6069915</v>
      </c>
    </row>
    <row r="12">
      <c r="A12" s="4" t="inlineStr">
        <is>
          <t>Foreign Line of Credit</t>
        </is>
      </c>
    </row>
    <row r="13">
      <c r="A13" s="4" t="inlineStr">
        <is>
          <t>Aggregate maximum advance amount</t>
        </is>
      </c>
      <c r="B13" s="5" t="n">
        <v>500000</v>
      </c>
    </row>
    <row r="14">
      <c r="A14" s="4" t="inlineStr">
        <is>
          <t>Borrowing capacity description</t>
        </is>
      </c>
      <c r="B14" s="4" t="inlineStr">
        <is>
          <t>80% of qualified receivables</t>
        </is>
      </c>
    </row>
    <row r="15">
      <c r="A15" s="4" t="inlineStr">
        <is>
          <t>Debt reference rate</t>
        </is>
      </c>
      <c r="B15" s="4" t="inlineStr">
        <is>
          <t>U.S. Prime Rate</t>
        </is>
      </c>
    </row>
    <row r="16">
      <c r="A16" s="4" t="inlineStr">
        <is>
          <t>Basis point added to reference rate of debt</t>
        </is>
      </c>
      <c r="B16" s="4" t="inlineStr">
        <is>
          <t>0.75%</t>
        </is>
      </c>
    </row>
    <row r="17">
      <c r="A17" s="4" t="inlineStr">
        <is>
          <t>Line of credit expiration date</t>
        </is>
      </c>
      <c r="B17" s="4" t="inlineStr">
        <is>
          <t>Jan. 31,
		2020</t>
        </is>
      </c>
    </row>
    <row r="18">
      <c r="A18" s="4" t="inlineStr">
        <is>
          <t>Amount borrowed</t>
        </is>
      </c>
      <c r="C18" s="6" t="n">
        <v>765000</v>
      </c>
    </row>
    <row r="19">
      <c r="A19" s="4" t="inlineStr">
        <is>
          <t>Amount repaid</t>
        </is>
      </c>
      <c r="C19" s="6" t="n">
        <v>972534</v>
      </c>
    </row>
    <row r="20">
      <c r="A20" s="4" t="inlineStr">
        <is>
          <t>Term Loan for Stock Repurchase</t>
        </is>
      </c>
    </row>
    <row r="21">
      <c r="A21" s="4" t="inlineStr">
        <is>
          <t>Aggregate maximum advance amount</t>
        </is>
      </c>
      <c r="B21" s="5" t="n">
        <v>4000000</v>
      </c>
    </row>
    <row r="22">
      <c r="A22" s="4" t="inlineStr">
        <is>
          <t>Borrowing capacity description</t>
        </is>
      </c>
      <c r="B22" s="4" t="inlineStr">
        <is>
          <t>Payable over 48 months</t>
        </is>
      </c>
    </row>
    <row r="23">
      <c r="A23" s="4" t="inlineStr">
        <is>
          <t>Debt reference rate</t>
        </is>
      </c>
      <c r="B23" s="4" t="inlineStr">
        <is>
          <t>U.S. Prime Rate</t>
        </is>
      </c>
    </row>
    <row r="24">
      <c r="A24" s="4" t="inlineStr">
        <is>
          <t>Basis point added to reference rate of debt</t>
        </is>
      </c>
      <c r="B24" s="4" t="inlineStr">
        <is>
          <t>1.75%</t>
        </is>
      </c>
    </row>
    <row r="25">
      <c r="A25" s="4" t="inlineStr">
        <is>
          <t>Amount repaid</t>
        </is>
      </c>
      <c r="C25" s="6" t="n">
        <v>333333</v>
      </c>
    </row>
    <row r="26">
      <c r="A26" s="4" t="inlineStr">
        <is>
          <t>Interest expense</t>
        </is>
      </c>
      <c r="C26" s="6" t="n">
        <v>6152</v>
      </c>
    </row>
    <row r="27">
      <c r="A27" s="4" t="inlineStr">
        <is>
          <t>Line of Credit Facilities</t>
        </is>
      </c>
    </row>
    <row r="28">
      <c r="A28" s="4" t="inlineStr">
        <is>
          <t>Interest expense</t>
        </is>
      </c>
      <c r="C28" s="5" t="n">
        <v>204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erm loans (Details Narrative) - USD ($)</t>
        </is>
      </c>
      <c r="B1" s="2" t="inlineStr">
        <is>
          <t>Dec. 10, 2020</t>
        </is>
      </c>
      <c r="C1" s="2" t="inlineStr">
        <is>
          <t>Aug. 28, 2020</t>
        </is>
      </c>
      <c r="D1" s="2" t="inlineStr">
        <is>
          <t>Jun. 26, 2020</t>
        </is>
      </c>
      <c r="E1" s="2" t="inlineStr">
        <is>
          <t>Jun. 23, 2020</t>
        </is>
      </c>
      <c r="F1" s="2" t="inlineStr">
        <is>
          <t>Apr. 20, 2020</t>
        </is>
      </c>
      <c r="G1" s="2" t="inlineStr">
        <is>
          <t>Dec. 31, 2020</t>
        </is>
      </c>
      <c r="H1" s="2" t="inlineStr">
        <is>
          <t>Dec. 31, 2019</t>
        </is>
      </c>
    </row>
    <row r="2">
      <c r="A2" s="4" t="inlineStr">
        <is>
          <t>Loan forgiveness</t>
        </is>
      </c>
      <c r="G2" s="5" t="n">
        <v>1058700</v>
      </c>
      <c r="H2" s="4" t="inlineStr">
        <is>
          <t xml:space="preserve"> </t>
        </is>
      </c>
    </row>
    <row r="3">
      <c r="A3" s="4" t="inlineStr">
        <is>
          <t>Loan repayment</t>
        </is>
      </c>
      <c r="G3" s="5" t="n">
        <v>150000</v>
      </c>
      <c r="H3" s="4" t="inlineStr">
        <is>
          <t xml:space="preserve"> </t>
        </is>
      </c>
    </row>
    <row r="4">
      <c r="A4" s="4" t="inlineStr">
        <is>
          <t>Paycheck Protection Program Loan</t>
        </is>
      </c>
    </row>
    <row r="5">
      <c r="A5" s="4" t="inlineStr">
        <is>
          <t>Loan proceeds</t>
        </is>
      </c>
      <c r="F5" s="5" t="n">
        <v>1058700</v>
      </c>
    </row>
    <row r="6">
      <c r="A6" s="4" t="inlineStr">
        <is>
          <t>Loan forgiveness</t>
        </is>
      </c>
      <c r="B6" s="5" t="n">
        <v>1058700</v>
      </c>
    </row>
    <row r="7">
      <c r="A7" s="4" t="inlineStr">
        <is>
          <t>Economic Injury Disaster Loan</t>
        </is>
      </c>
    </row>
    <row r="8">
      <c r="A8" s="4" t="inlineStr">
        <is>
          <t>Loan proceeds</t>
        </is>
      </c>
      <c r="D8" s="5" t="n">
        <v>150000</v>
      </c>
    </row>
    <row r="9">
      <c r="A9" s="4" t="inlineStr">
        <is>
          <t>Loan repayment</t>
        </is>
      </c>
      <c r="C9" s="5" t="n">
        <v>150000</v>
      </c>
    </row>
    <row r="10">
      <c r="A10" s="4" t="inlineStr">
        <is>
          <t>Grant proceeds</t>
        </is>
      </c>
      <c r="E10" s="5" t="n">
        <v>1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ecured Subordinated Convertible Notes Payable (Details Narrative) - USD ($)</t>
        </is>
      </c>
      <c r="B1" s="2" t="inlineStr">
        <is>
          <t>Aug. 30, 2023</t>
        </is>
      </c>
      <c r="C1" s="2" t="inlineStr">
        <is>
          <t>Feb. 22, 2021</t>
        </is>
      </c>
      <c r="D1" s="2" t="inlineStr">
        <is>
          <t>Aug. 31, 2020</t>
        </is>
      </c>
      <c r="E1" s="2" t="inlineStr">
        <is>
          <t>Dec. 31, 2020</t>
        </is>
      </c>
      <c r="F1" s="2" t="inlineStr">
        <is>
          <t>Dec. 31, 2019</t>
        </is>
      </c>
    </row>
    <row r="2">
      <c r="A2" s="3" t="inlineStr">
        <is>
          <t>Related Party Convertible Notes Payable Details Narrative</t>
        </is>
      </c>
    </row>
    <row r="3">
      <c r="A3" s="4" t="inlineStr">
        <is>
          <t>Convertible notes issued</t>
        </is>
      </c>
      <c r="D3" s="5" t="n">
        <v>1530000</v>
      </c>
    </row>
    <row r="4">
      <c r="A4" s="4" t="inlineStr">
        <is>
          <t>Convertible notes issued – related party</t>
        </is>
      </c>
      <c r="D4" s="5" t="n">
        <v>1350000</v>
      </c>
    </row>
    <row r="5">
      <c r="A5" s="4" t="inlineStr">
        <is>
          <t>Subordinated convertible notes payable, net of discount-related party</t>
        </is>
      </c>
      <c r="E5" s="5" t="n">
        <v>1272138</v>
      </c>
      <c r="F5" s="4" t="inlineStr">
        <is>
          <t xml:space="preserve"> </t>
        </is>
      </c>
    </row>
    <row r="6">
      <c r="A6" s="4" t="inlineStr">
        <is>
          <t>Subordinated convertible notes payable, net of discount</t>
        </is>
      </c>
      <c r="E6" s="5" t="n">
        <v>169619</v>
      </c>
      <c r="F6" s="4" t="inlineStr">
        <is>
          <t xml:space="preserve"> </t>
        </is>
      </c>
    </row>
    <row r="7">
      <c r="A7" s="4" t="inlineStr">
        <is>
          <t>Conversion price convertible at any time</t>
        </is>
      </c>
      <c r="D7" s="8" t="n">
        <v>1.46</v>
      </c>
      <c r="E7" s="8" t="n">
        <v>1.46</v>
      </c>
    </row>
    <row r="8">
      <c r="A8" s="4" t="inlineStr">
        <is>
          <t>Annual interest rate on short term convertible notes payable, compounded quarterly</t>
        </is>
      </c>
      <c r="E8" s="4" t="inlineStr">
        <is>
          <t>10.00%</t>
        </is>
      </c>
    </row>
    <row r="9">
      <c r="A9" s="4" t="inlineStr">
        <is>
          <t>Secured subordinated convertible notes payable maturity date</t>
        </is>
      </c>
      <c r="D9" s="4" t="inlineStr">
        <is>
          <t>Aug. 30,
		2023</t>
        </is>
      </c>
    </row>
    <row r="10">
      <c r="A10" s="4" t="inlineStr">
        <is>
          <t>Convertible note issuance costs</t>
        </is>
      </c>
      <c r="E10" s="5" t="n">
        <v>96515</v>
      </c>
    </row>
    <row r="11">
      <c r="A11" s="4" t="inlineStr">
        <is>
          <t>Interest expense on related party convertible notes payable</t>
        </is>
      </c>
      <c r="E11" s="6" t="n">
        <v>62172</v>
      </c>
    </row>
    <row r="12">
      <c r="A12" s="4" t="inlineStr">
        <is>
          <t>Amortization of debt discount</t>
        </is>
      </c>
      <c r="B12" s="5" t="n">
        <v>88243</v>
      </c>
      <c r="E12" s="5" t="n">
        <v>11030</v>
      </c>
      <c r="F12" s="4" t="inlineStr">
        <is>
          <t xml:space="preserve"> </t>
        </is>
      </c>
    </row>
    <row r="13">
      <c r="A13" s="4" t="inlineStr">
        <is>
          <t>Note principal converted</t>
        </is>
      </c>
      <c r="C13" s="5" t="n">
        <v>13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Dec. 31, 2020</t>
        </is>
      </c>
      <c r="C2" s="2" t="inlineStr">
        <is>
          <t>Dec. 31, 2019</t>
        </is>
      </c>
      <c r="D2" s="2" t="inlineStr">
        <is>
          <t>Jan. 01, 2018</t>
        </is>
      </c>
    </row>
    <row r="3">
      <c r="A3" s="3" t="inlineStr">
        <is>
          <t>Commitments and Contingencies Disclosure [Abstract]</t>
        </is>
      </c>
    </row>
    <row r="4">
      <c r="A4" s="4" t="inlineStr">
        <is>
          <t>Rental expense for operating lease</t>
        </is>
      </c>
      <c r="B4" s="5" t="n">
        <v>418909</v>
      </c>
      <c r="C4" s="5" t="n">
        <v>412833</v>
      </c>
    </row>
    <row r="5">
      <c r="A5" s="4" t="inlineStr">
        <is>
          <t>Operating lease liabilities cash payments</t>
        </is>
      </c>
      <c r="B5" s="6" t="n">
        <v>478461</v>
      </c>
      <c r="C5" s="6" t="n">
        <v>460053</v>
      </c>
    </row>
    <row r="6">
      <c r="A6" s="4" t="inlineStr">
        <is>
          <t>Non-cancelable purchase commitments for inventory</t>
        </is>
      </c>
      <c r="B6" s="6" t="n">
        <v>6256000</v>
      </c>
    </row>
    <row r="7">
      <c r="A7" s="4" t="inlineStr">
        <is>
          <t>Original cost of equipment under capital leases</t>
        </is>
      </c>
      <c r="C7" s="6" t="n">
        <v>100584</v>
      </c>
    </row>
    <row r="8">
      <c r="A8" s="4" t="inlineStr">
        <is>
          <t>Capital lease accumulated depreciation</t>
        </is>
      </c>
      <c r="C8" s="6" t="n">
        <v>92571</v>
      </c>
    </row>
    <row r="9">
      <c r="A9" s="4" t="inlineStr">
        <is>
          <t>Operating lease right-of-use asset</t>
        </is>
      </c>
      <c r="B9" s="6" t="n">
        <v>609331</v>
      </c>
      <c r="C9" s="6" t="n">
        <v>936708</v>
      </c>
      <c r="D9" s="5" t="n">
        <v>1570000</v>
      </c>
    </row>
    <row r="10">
      <c r="A10" s="4" t="inlineStr">
        <is>
          <t>Operating lease right-of-use liabilities</t>
        </is>
      </c>
      <c r="B10" s="5" t="n">
        <v>741351</v>
      </c>
      <c r="C10" s="5" t="n">
        <v>1134350</v>
      </c>
      <c r="D10" s="5" t="n">
        <v>185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Future Minimum Payments For Operating Leases (Details) - USD ($)</t>
        </is>
      </c>
      <c r="B1" s="2" t="inlineStr">
        <is>
          <t>Dec. 31, 2020</t>
        </is>
      </c>
      <c r="C1" s="2" t="inlineStr">
        <is>
          <t>Dec. 31, 2019</t>
        </is>
      </c>
      <c r="D1" s="2" t="inlineStr">
        <is>
          <t>Jan. 01, 2018</t>
        </is>
      </c>
    </row>
    <row r="2">
      <c r="A2" s="3" t="inlineStr">
        <is>
          <t>Annual minimum payments:</t>
        </is>
      </c>
    </row>
    <row r="3">
      <c r="A3" s="4" t="inlineStr">
        <is>
          <t>2021</t>
        </is>
      </c>
      <c r="B3" s="5" t="n">
        <v>515822</v>
      </c>
    </row>
    <row r="4">
      <c r="A4" s="4" t="inlineStr">
        <is>
          <t>2022</t>
        </is>
      </c>
      <c r="B4" s="6" t="n">
        <v>262789</v>
      </c>
    </row>
    <row r="5">
      <c r="A5" s="4" t="inlineStr">
        <is>
          <t>Total minimum payments</t>
        </is>
      </c>
      <c r="B5" s="6" t="n">
        <v>778611</v>
      </c>
    </row>
    <row r="6">
      <c r="A6" s="4" t="inlineStr">
        <is>
          <t>Less: Present value factor</t>
        </is>
      </c>
      <c r="B6" s="6" t="n">
        <v>-37260</v>
      </c>
    </row>
    <row r="7">
      <c r="A7" s="4" t="inlineStr">
        <is>
          <t>Total operating lease liabilities</t>
        </is>
      </c>
      <c r="B7" s="6" t="n">
        <v>741351</v>
      </c>
      <c r="C7" s="5" t="n">
        <v>1134350</v>
      </c>
      <c r="D7" s="5" t="n">
        <v>1850000</v>
      </c>
    </row>
    <row r="8">
      <c r="A8" s="4" t="inlineStr">
        <is>
          <t>Less: Current portion of operating lease</t>
        </is>
      </c>
      <c r="B8" s="6" t="n">
        <v>-483254</v>
      </c>
      <c r="C8" s="6" t="n">
        <v>-419288</v>
      </c>
    </row>
    <row r="9">
      <c r="A9" s="4" t="inlineStr">
        <is>
          <t>Long term portion of operating lease</t>
        </is>
      </c>
      <c r="B9" s="5" t="n">
        <v>258097</v>
      </c>
      <c r="C9" s="5" t="n">
        <v>7150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5" customWidth="1" min="2" max="2"/>
    <col width="24" customWidth="1" min="3" max="3"/>
  </cols>
  <sheetData>
    <row r="1">
      <c r="A1" s="1" t="inlineStr">
        <is>
          <t>Stock-Based Compensation (Details) - USD ($)</t>
        </is>
      </c>
      <c r="B1" s="2" t="inlineStr">
        <is>
          <t>12 Months Ended</t>
        </is>
      </c>
    </row>
    <row r="2">
      <c r="B2" s="2" t="inlineStr">
        <is>
          <t>Dec. 31, 2020</t>
        </is>
      </c>
      <c r="C2" s="2" t="inlineStr">
        <is>
          <t>Dec. 31, 2019</t>
        </is>
      </c>
    </row>
    <row r="3">
      <c r="A3" s="4" t="inlineStr">
        <is>
          <t>Stock-based compensation expenses</t>
        </is>
      </c>
      <c r="B3" s="5" t="n">
        <v>507051</v>
      </c>
      <c r="C3" s="5" t="n">
        <v>519891</v>
      </c>
    </row>
    <row r="4">
      <c r="A4" s="4" t="inlineStr">
        <is>
          <t>Total remaining unamortized stock-based compensation cost not yet recognized</t>
        </is>
      </c>
      <c r="B4" s="5" t="n">
        <v>935882</v>
      </c>
    </row>
    <row r="5">
      <c r="A5" s="4" t="inlineStr">
        <is>
          <t>Total compensation cost not yet recognized, Period for recognition</t>
        </is>
      </c>
      <c r="B5" s="4" t="inlineStr">
        <is>
          <t>2 years 7 months 10 days</t>
        </is>
      </c>
      <c r="C5" s="4" t="inlineStr">
        <is>
          <t>2 years 8 months 2 days</t>
        </is>
      </c>
    </row>
    <row r="6">
      <c r="A6" s="4" t="inlineStr">
        <is>
          <t>Cost of revenues</t>
        </is>
      </c>
    </row>
    <row r="7">
      <c r="A7" s="4" t="inlineStr">
        <is>
          <t>Stock-based compensation expenses</t>
        </is>
      </c>
      <c r="B7" s="5" t="n">
        <v>86649</v>
      </c>
      <c r="C7" s="5" t="n">
        <v>94803</v>
      </c>
    </row>
    <row r="8">
      <c r="A8" s="4" t="inlineStr">
        <is>
          <t>Research and development</t>
        </is>
      </c>
    </row>
    <row r="9">
      <c r="A9" s="4" t="inlineStr">
        <is>
          <t>Stock-based compensation expenses</t>
        </is>
      </c>
      <c r="B9" s="6" t="n">
        <v>137537</v>
      </c>
      <c r="C9" s="6" t="n">
        <v>151121</v>
      </c>
    </row>
    <row r="10">
      <c r="A10" s="4" t="inlineStr">
        <is>
          <t>Sales and marketing</t>
        </is>
      </c>
    </row>
    <row r="11">
      <c r="A11" s="4" t="inlineStr">
        <is>
          <t>Stock-based compensation expenses</t>
        </is>
      </c>
      <c r="B11" s="6" t="n">
        <v>121802</v>
      </c>
      <c r="C11" s="6" t="n">
        <v>121633</v>
      </c>
    </row>
    <row r="12">
      <c r="A12" s="4" t="inlineStr">
        <is>
          <t>General and administrative</t>
        </is>
      </c>
    </row>
    <row r="13">
      <c r="A13" s="4" t="inlineStr">
        <is>
          <t>Stock-based compensation expenses</t>
        </is>
      </c>
      <c r="B13" s="5" t="n">
        <v>161063</v>
      </c>
      <c r="C13" s="5" t="n">
        <v>1523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weighted average assumptions and grant date fair values (Details) - $ / shares</t>
        </is>
      </c>
      <c r="B1" s="2" t="inlineStr">
        <is>
          <t>12 Months Ended</t>
        </is>
      </c>
    </row>
    <row r="2">
      <c r="B2" s="2" t="inlineStr">
        <is>
          <t>Dec. 31, 2020</t>
        </is>
      </c>
      <c r="C2" s="2" t="inlineStr">
        <is>
          <t>Dec. 31, 2019</t>
        </is>
      </c>
    </row>
    <row r="3">
      <c r="A3" s="3" t="inlineStr">
        <is>
          <t>Share-based Payment Arrangement [Abstract]</t>
        </is>
      </c>
    </row>
    <row r="4">
      <c r="A4" s="4" t="inlineStr">
        <is>
          <t>Risk-free interest rate (%)</t>
        </is>
      </c>
      <c r="B4" s="4" t="inlineStr">
        <is>
          <t>0.68%</t>
        </is>
      </c>
      <c r="C4" s="4" t="inlineStr">
        <is>
          <t>1.614%</t>
        </is>
      </c>
    </row>
    <row r="5">
      <c r="A5" s="4" t="inlineStr">
        <is>
          <t>Dividend yield</t>
        </is>
      </c>
      <c r="B5" s="4" t="inlineStr">
        <is>
          <t xml:space="preserve"> </t>
        </is>
      </c>
      <c r="C5" s="4" t="inlineStr">
        <is>
          <t xml:space="preserve"> </t>
        </is>
      </c>
    </row>
    <row r="6">
      <c r="A6" s="4" t="inlineStr">
        <is>
          <t>Volatility factor</t>
        </is>
      </c>
      <c r="B6" s="4" t="inlineStr">
        <is>
          <t>43.62%</t>
        </is>
      </c>
      <c r="C6" s="4" t="inlineStr">
        <is>
          <t>42.58%</t>
        </is>
      </c>
    </row>
    <row r="7">
      <c r="A7" s="4" t="inlineStr">
        <is>
          <t>Expected option life (years)</t>
        </is>
      </c>
      <c r="B7" s="4" t="inlineStr">
        <is>
          <t>7 years 4 months 24 days</t>
        </is>
      </c>
      <c r="C7" s="4" t="inlineStr">
        <is>
          <t>7 years 2 months 12 days</t>
        </is>
      </c>
    </row>
    <row r="8">
      <c r="A8" s="4" t="inlineStr">
        <is>
          <t>Weighted average grant date fair value</t>
        </is>
      </c>
      <c r="B8" s="8" t="n">
        <v>0.5</v>
      </c>
      <c r="C8" s="8" t="n">
        <v>1.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Activity of stock options exercised (Details) - USD ($)</t>
        </is>
      </c>
      <c r="B1" s="2" t="inlineStr">
        <is>
          <t>12 Months Ended</t>
        </is>
      </c>
    </row>
    <row r="2">
      <c r="B2" s="2" t="inlineStr">
        <is>
          <t>Dec. 31, 2020</t>
        </is>
      </c>
      <c r="C2" s="2" t="inlineStr">
        <is>
          <t>Dec. 31, 2019</t>
        </is>
      </c>
    </row>
    <row r="3">
      <c r="A3" s="3" t="inlineStr">
        <is>
          <t>Share-based Payment Arrangement [Abstract]</t>
        </is>
      </c>
    </row>
    <row r="4">
      <c r="A4" s="4" t="inlineStr">
        <is>
          <t>Total intrinsic value of stock options exercised</t>
        </is>
      </c>
      <c r="B4" s="5" t="n">
        <v>167882</v>
      </c>
      <c r="C4" s="5" t="n">
        <v>16568</v>
      </c>
    </row>
    <row r="5">
      <c r="A5" s="4" t="inlineStr">
        <is>
          <t>Cash received from stock option exercises</t>
        </is>
      </c>
      <c r="B5" s="5" t="n">
        <v>168065</v>
      </c>
      <c r="C5" s="5" t="n">
        <v>233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7" customWidth="1" min="2" max="2"/>
    <col width="25" customWidth="1" min="3" max="3"/>
  </cols>
  <sheetData>
    <row r="1">
      <c r="A1" s="1" t="inlineStr">
        <is>
          <t>2004 Plan Outstanding Options Rollforward (Details) - USD ($)</t>
        </is>
      </c>
      <c r="B1" s="2" t="inlineStr">
        <is>
          <t>12 Months Ended</t>
        </is>
      </c>
    </row>
    <row r="2">
      <c r="B2" s="2" t="inlineStr">
        <is>
          <t>Dec. 31, 2020</t>
        </is>
      </c>
      <c r="C2" s="2" t="inlineStr">
        <is>
          <t>Dec. 31, 2019</t>
        </is>
      </c>
    </row>
    <row r="3">
      <c r="A3" s="3" t="inlineStr">
        <is>
          <t>Shares</t>
        </is>
      </c>
    </row>
    <row r="4">
      <c r="A4" s="4" t="inlineStr">
        <is>
          <t>Balance at January 1</t>
        </is>
      </c>
      <c r="B4" s="6" t="n">
        <v>2392786</v>
      </c>
      <c r="C4" s="6" t="n">
        <v>2374124</v>
      </c>
    </row>
    <row r="5">
      <c r="A5" s="4" t="inlineStr">
        <is>
          <t>Granted</t>
        </is>
      </c>
      <c r="B5" s="6" t="n">
        <v>37000</v>
      </c>
      <c r="C5" s="6" t="n">
        <v>551256</v>
      </c>
    </row>
    <row r="6">
      <c r="A6" s="4" t="inlineStr">
        <is>
          <t>Exercised</t>
        </is>
      </c>
      <c r="B6" s="6" t="n">
        <v>-100239</v>
      </c>
      <c r="C6" s="6" t="n">
        <v>-24494</v>
      </c>
    </row>
    <row r="7">
      <c r="A7" s="4" t="inlineStr">
        <is>
          <t>Canceled</t>
        </is>
      </c>
      <c r="B7" s="6" t="n">
        <v>-334741</v>
      </c>
      <c r="C7" s="6" t="n">
        <v>-508100</v>
      </c>
    </row>
    <row r="8">
      <c r="A8" s="4" t="inlineStr">
        <is>
          <t>Balance at December 31</t>
        </is>
      </c>
      <c r="B8" s="6" t="n">
        <v>1994806</v>
      </c>
      <c r="C8" s="6" t="n">
        <v>2392786</v>
      </c>
    </row>
    <row r="9">
      <c r="A9" s="4" t="inlineStr">
        <is>
          <t>Exercisable</t>
        </is>
      </c>
      <c r="B9" s="6" t="n">
        <v>1602695</v>
      </c>
      <c r="C9" s="6" t="n">
        <v>1714299</v>
      </c>
    </row>
    <row r="10">
      <c r="A10" s="4" t="inlineStr">
        <is>
          <t>Unvested</t>
        </is>
      </c>
      <c r="B10" s="6" t="n">
        <v>392111</v>
      </c>
      <c r="C10" s="6" t="n">
        <v>683589</v>
      </c>
    </row>
    <row r="11">
      <c r="A11" s="3" t="inlineStr">
        <is>
          <t>Weighted Average Exercise Price</t>
        </is>
      </c>
    </row>
    <row r="12">
      <c r="A12" s="4" t="inlineStr">
        <is>
          <t>Balance at January 1</t>
        </is>
      </c>
      <c r="B12" s="8" t="n">
        <v>2.4</v>
      </c>
      <c r="C12" s="8" t="n">
        <v>2.54</v>
      </c>
    </row>
    <row r="13">
      <c r="A13" s="4" t="inlineStr">
        <is>
          <t>Granted</t>
        </is>
      </c>
      <c r="B13" s="9" t="n">
        <v>1.08</v>
      </c>
      <c r="C13" s="9" t="n">
        <v>2.2</v>
      </c>
    </row>
    <row r="14">
      <c r="A14" s="4" t="inlineStr">
        <is>
          <t>Exercised</t>
        </is>
      </c>
      <c r="B14" s="9" t="n">
        <v>1.68</v>
      </c>
      <c r="C14" s="9" t="n">
        <v>0.95</v>
      </c>
    </row>
    <row r="15">
      <c r="A15" s="4" t="inlineStr">
        <is>
          <t>Canceled</t>
        </is>
      </c>
      <c r="B15" s="9" t="n">
        <v>2.84</v>
      </c>
      <c r="C15" s="9" t="n">
        <v>2.92</v>
      </c>
    </row>
    <row r="16">
      <c r="A16" s="4" t="inlineStr">
        <is>
          <t>Balance at December 31</t>
        </is>
      </c>
      <c r="B16" s="9" t="n">
        <v>2.42</v>
      </c>
      <c r="C16" s="9" t="n">
        <v>2.4</v>
      </c>
    </row>
    <row r="17">
      <c r="A17" s="4" t="inlineStr">
        <is>
          <t>Exercisable</t>
        </is>
      </c>
      <c r="B17" s="9" t="n">
        <v>2.34</v>
      </c>
      <c r="C17" s="9" t="n">
        <v>2.34</v>
      </c>
    </row>
    <row r="18">
      <c r="A18" s="4" t="inlineStr">
        <is>
          <t>Unvested</t>
        </is>
      </c>
      <c r="B18" s="8" t="n">
        <v>2.31</v>
      </c>
      <c r="C18" s="8" t="n">
        <v>2.5</v>
      </c>
    </row>
    <row r="19">
      <c r="A19" s="4" t="inlineStr">
        <is>
          <t>Outstanding, Remaining contractual term</t>
        </is>
      </c>
      <c r="B19" s="4" t="inlineStr">
        <is>
          <t>5 years 6 months</t>
        </is>
      </c>
      <c r="C19" s="4" t="inlineStr">
        <is>
          <t>5 years 6 months 29 days</t>
        </is>
      </c>
    </row>
    <row r="20">
      <c r="A20" s="4" t="inlineStr">
        <is>
          <t>Outstanding, Intrinsic value</t>
        </is>
      </c>
      <c r="B20" s="5" t="n">
        <v>690769</v>
      </c>
      <c r="C20" s="5" t="n">
        <v>193170</v>
      </c>
    </row>
    <row r="21">
      <c r="A21" s="4" t="inlineStr">
        <is>
          <t>Exercisable, Remaining contractual term</t>
        </is>
      </c>
      <c r="B21" s="4" t="inlineStr">
        <is>
          <t>4 years 9 months</t>
        </is>
      </c>
      <c r="C21" s="4" t="inlineStr">
        <is>
          <t>4 years 2 months 1 day</t>
        </is>
      </c>
    </row>
    <row r="22">
      <c r="A22" s="4" t="inlineStr">
        <is>
          <t>Exercisable, Intrinsic value</t>
        </is>
      </c>
      <c r="B22" s="5" t="n">
        <v>603382</v>
      </c>
      <c r="C22" s="5" t="n">
        <v>193170</v>
      </c>
    </row>
    <row r="23">
      <c r="A23" s="4" t="inlineStr">
        <is>
          <t>Unvested, Remaining contractual term</t>
        </is>
      </c>
      <c r="B23" s="4" t="inlineStr">
        <is>
          <t>4 years 9 months</t>
        </is>
      </c>
      <c r="C23" s="4" t="inlineStr">
        <is>
          <t>9 years 29 days</t>
        </is>
      </c>
    </row>
    <row r="24">
      <c r="A24" s="4" t="inlineStr">
        <is>
          <t>Unvested, Intrinsic value</t>
        </is>
      </c>
      <c r="B24" s="5" t="n">
        <v>87387</v>
      </c>
      <c r="C2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2004 Plan outstanding and exercisable options by price range (Details) - $ / shares</t>
        </is>
      </c>
      <c r="B1" s="2" t="inlineStr">
        <is>
          <t>12 Months Ended</t>
        </is>
      </c>
    </row>
    <row r="2">
      <c r="B2" s="2" t="inlineStr">
        <is>
          <t>Dec. 31, 2020</t>
        </is>
      </c>
      <c r="C2" s="2" t="inlineStr">
        <is>
          <t>Dec. 31, 2019</t>
        </is>
      </c>
    </row>
    <row r="3">
      <c r="A3" s="4" t="inlineStr">
        <is>
          <t>Weighted average remaining life (in yrs.)</t>
        </is>
      </c>
      <c r="B3" s="4" t="inlineStr">
        <is>
          <t>5 years 6 months</t>
        </is>
      </c>
      <c r="C3" s="4" t="inlineStr">
        <is>
          <t>5 years 6 months 29 days</t>
        </is>
      </c>
    </row>
    <row r="4">
      <c r="A4" s="4" t="inlineStr">
        <is>
          <t>Price Range $0.95 - $1.25</t>
        </is>
      </c>
    </row>
    <row r="5">
      <c r="A5" s="4" t="inlineStr">
        <is>
          <t>Range of exercise</t>
        </is>
      </c>
      <c r="B5" s="8" t="n">
        <v>0.95</v>
      </c>
    </row>
    <row r="6">
      <c r="A6" s="4" t="inlineStr">
        <is>
          <t>Range of exercise</t>
        </is>
      </c>
      <c r="B6" s="8" t="n">
        <v>1.25</v>
      </c>
    </row>
    <row r="7">
      <c r="A7" s="4" t="inlineStr">
        <is>
          <t>Number outstanding options</t>
        </is>
      </c>
      <c r="B7" s="6" t="n">
        <v>352081</v>
      </c>
    </row>
    <row r="8">
      <c r="A8" s="4" t="inlineStr">
        <is>
          <t>Weighted average remaining life (in yrs.)</t>
        </is>
      </c>
      <c r="B8" s="4" t="inlineStr">
        <is>
          <t>3 years 2 months 30 days</t>
        </is>
      </c>
    </row>
    <row r="9">
      <c r="A9" s="4" t="inlineStr">
        <is>
          <t>Weighted average exercise price (US$ per share)</t>
        </is>
      </c>
      <c r="B9" s="8" t="n">
        <v>1.06</v>
      </c>
    </row>
    <row r="10">
      <c r="A10" s="4" t="inlineStr">
        <is>
          <t>Number exercisable options</t>
        </is>
      </c>
      <c r="B10" s="6" t="n">
        <v>325873</v>
      </c>
    </row>
    <row r="11">
      <c r="A11" s="4" t="inlineStr">
        <is>
          <t>Weighted average exercise price</t>
        </is>
      </c>
      <c r="B11" s="8" t="n">
        <v>1.06</v>
      </c>
    </row>
    <row r="12">
      <c r="A12" s="4" t="inlineStr">
        <is>
          <t>Price Range $1.50 - $1.82</t>
        </is>
      </c>
    </row>
    <row r="13">
      <c r="A13" s="4" t="inlineStr">
        <is>
          <t>Range of exercise</t>
        </is>
      </c>
      <c r="B13" s="9" t="n">
        <v>1.5</v>
      </c>
    </row>
    <row r="14">
      <c r="A14" s="4" t="inlineStr">
        <is>
          <t>Range of exercise</t>
        </is>
      </c>
      <c r="B14" s="8" t="n">
        <v>1.82</v>
      </c>
    </row>
    <row r="15">
      <c r="A15" s="4" t="inlineStr">
        <is>
          <t>Number outstanding options</t>
        </is>
      </c>
      <c r="B15" s="6" t="n">
        <v>99540</v>
      </c>
    </row>
    <row r="16">
      <c r="A16" s="4" t="inlineStr">
        <is>
          <t>Weighted average remaining life (in yrs.)</t>
        </is>
      </c>
      <c r="B16" s="4" t="inlineStr">
        <is>
          <t>1 year</t>
        </is>
      </c>
    </row>
    <row r="17">
      <c r="A17" s="4" t="inlineStr">
        <is>
          <t>Weighted average exercise price (US$ per share)</t>
        </is>
      </c>
      <c r="B17" s="8" t="n">
        <v>1.74</v>
      </c>
    </row>
    <row r="18">
      <c r="A18" s="4" t="inlineStr">
        <is>
          <t>Number exercisable options</t>
        </is>
      </c>
      <c r="B18" s="6" t="n">
        <v>99540</v>
      </c>
    </row>
    <row r="19">
      <c r="A19" s="4" t="inlineStr">
        <is>
          <t>Weighted average exercise price</t>
        </is>
      </c>
      <c r="B19" s="8" t="n">
        <v>1.74</v>
      </c>
    </row>
    <row r="20">
      <c r="A20" s="4" t="inlineStr">
        <is>
          <t>Price Range $1.89 - $2.27</t>
        </is>
      </c>
    </row>
    <row r="21">
      <c r="A21" s="4" t="inlineStr">
        <is>
          <t>Range of exercise</t>
        </is>
      </c>
      <c r="B21" s="9" t="n">
        <v>1.89</v>
      </c>
    </row>
    <row r="22">
      <c r="A22" s="4" t="inlineStr">
        <is>
          <t>Range of exercise</t>
        </is>
      </c>
      <c r="B22" s="8" t="n">
        <v>2.27</v>
      </c>
    </row>
    <row r="23">
      <c r="A23" s="4" t="inlineStr">
        <is>
          <t>Number outstanding options</t>
        </is>
      </c>
      <c r="B23" s="6" t="n">
        <v>456891</v>
      </c>
    </row>
    <row r="24">
      <c r="A24" s="4" t="inlineStr">
        <is>
          <t>Weighted average remaining life (in yrs.)</t>
        </is>
      </c>
      <c r="B24" s="4" t="inlineStr">
        <is>
          <t>5 years 2 months 1 day</t>
        </is>
      </c>
    </row>
    <row r="25">
      <c r="A25" s="4" t="inlineStr">
        <is>
          <t>Weighted average exercise price (US$ per share)</t>
        </is>
      </c>
      <c r="B25" s="8" t="n">
        <v>2.07</v>
      </c>
    </row>
    <row r="26">
      <c r="A26" s="4" t="inlineStr">
        <is>
          <t>Number exercisable options</t>
        </is>
      </c>
      <c r="B26" s="6" t="n">
        <v>368771</v>
      </c>
    </row>
    <row r="27">
      <c r="A27" s="4" t="inlineStr">
        <is>
          <t>Weighted average exercise price</t>
        </is>
      </c>
      <c r="B27" s="8" t="n">
        <v>2.11</v>
      </c>
    </row>
    <row r="28">
      <c r="A28" s="4" t="inlineStr">
        <is>
          <t>Price Range $2.32 - $2.49</t>
        </is>
      </c>
    </row>
    <row r="29">
      <c r="A29" s="4" t="inlineStr">
        <is>
          <t>Range of exercise</t>
        </is>
      </c>
      <c r="B29" s="9" t="n">
        <v>2.32</v>
      </c>
    </row>
    <row r="30">
      <c r="A30" s="4" t="inlineStr">
        <is>
          <t>Range of exercise</t>
        </is>
      </c>
      <c r="B30" s="8" t="n">
        <v>2.49</v>
      </c>
    </row>
    <row r="31">
      <c r="A31" s="4" t="inlineStr">
        <is>
          <t>Number outstanding options</t>
        </is>
      </c>
      <c r="B31" s="6" t="n">
        <v>407826</v>
      </c>
    </row>
    <row r="32">
      <c r="A32" s="4" t="inlineStr">
        <is>
          <t>Weighted average remaining life (in yrs.)</t>
        </is>
      </c>
      <c r="B32" s="4" t="inlineStr">
        <is>
          <t>7 years 6 months 29 days</t>
        </is>
      </c>
    </row>
    <row r="33">
      <c r="A33" s="4" t="inlineStr">
        <is>
          <t>Weighted average exercise price (US$ per share)</t>
        </is>
      </c>
      <c r="B33" s="8" t="n">
        <v>2.34</v>
      </c>
    </row>
    <row r="34">
      <c r="A34" s="4" t="inlineStr">
        <is>
          <t>Number exercisable options</t>
        </is>
      </c>
      <c r="B34" s="6" t="n">
        <v>200125</v>
      </c>
    </row>
    <row r="35">
      <c r="A35" s="4" t="inlineStr">
        <is>
          <t>Weighted average exercise price</t>
        </is>
      </c>
      <c r="B35" s="8" t="n">
        <v>2.35</v>
      </c>
    </row>
    <row r="36">
      <c r="A36" s="4" t="inlineStr">
        <is>
          <t>Price Range $2.50 - $2.75</t>
        </is>
      </c>
    </row>
    <row r="37">
      <c r="A37" s="4" t="inlineStr">
        <is>
          <t>Range of exercise</t>
        </is>
      </c>
      <c r="B37" s="9" t="n">
        <v>2.5</v>
      </c>
    </row>
    <row r="38">
      <c r="A38" s="4" t="inlineStr">
        <is>
          <t>Range of exercise</t>
        </is>
      </c>
      <c r="B38" s="8" t="n">
        <v>2.75</v>
      </c>
    </row>
    <row r="39">
      <c r="A39" s="4" t="inlineStr">
        <is>
          <t>Number outstanding options</t>
        </is>
      </c>
      <c r="B39" s="6" t="n">
        <v>241188</v>
      </c>
    </row>
    <row r="40">
      <c r="A40" s="4" t="inlineStr">
        <is>
          <t>Weighted average remaining life (in yrs.)</t>
        </is>
      </c>
      <c r="B40" s="4" t="inlineStr">
        <is>
          <t>5 years 3 months 29 days</t>
        </is>
      </c>
    </row>
    <row r="41">
      <c r="A41" s="4" t="inlineStr">
        <is>
          <t>Weighted average exercise price (US$ per share)</t>
        </is>
      </c>
      <c r="B41" s="8" t="n">
        <v>2.71</v>
      </c>
    </row>
    <row r="42">
      <c r="A42" s="4" t="inlineStr">
        <is>
          <t>Number exercisable options</t>
        </is>
      </c>
      <c r="B42" s="6" t="n">
        <v>241188</v>
      </c>
    </row>
    <row r="43">
      <c r="A43" s="4" t="inlineStr">
        <is>
          <t>Weighted average exercise price</t>
        </is>
      </c>
      <c r="B43" s="8" t="n">
        <v>2.71</v>
      </c>
    </row>
    <row r="44">
      <c r="A44" s="4" t="inlineStr">
        <is>
          <t>Price Range $2.82 - $2.93</t>
        </is>
      </c>
    </row>
    <row r="45">
      <c r="A45" s="4" t="inlineStr">
        <is>
          <t>Range of exercise</t>
        </is>
      </c>
      <c r="B45" s="9" t="n">
        <v>2.82</v>
      </c>
    </row>
    <row r="46">
      <c r="A46" s="4" t="inlineStr">
        <is>
          <t>Range of exercise</t>
        </is>
      </c>
      <c r="B46" s="8" t="n">
        <v>2.93</v>
      </c>
    </row>
    <row r="47">
      <c r="A47" s="4" t="inlineStr">
        <is>
          <t>Number outstanding options</t>
        </is>
      </c>
      <c r="B47" s="6" t="n">
        <v>195355</v>
      </c>
    </row>
    <row r="48">
      <c r="A48" s="4" t="inlineStr">
        <is>
          <t>Weighted average remaining life (in yrs.)</t>
        </is>
      </c>
      <c r="B48" s="4" t="inlineStr">
        <is>
          <t>7 years 2 months 1 day</t>
        </is>
      </c>
    </row>
    <row r="49">
      <c r="A49" s="4" t="inlineStr">
        <is>
          <t>Weighted average exercise price (US$ per share)</t>
        </is>
      </c>
      <c r="B49" s="8" t="n">
        <v>2.93</v>
      </c>
    </row>
    <row r="50">
      <c r="A50" s="4" t="inlineStr">
        <is>
          <t>Number exercisable options</t>
        </is>
      </c>
      <c r="B50" s="6" t="n">
        <v>141206</v>
      </c>
    </row>
    <row r="51">
      <c r="A51" s="4" t="inlineStr">
        <is>
          <t>Weighted average exercise price</t>
        </is>
      </c>
      <c r="B51" s="8" t="n">
        <v>2.93</v>
      </c>
    </row>
    <row r="52">
      <c r="A52" s="4" t="inlineStr">
        <is>
          <t>Price Range $3.10 - $3.88</t>
        </is>
      </c>
    </row>
    <row r="53">
      <c r="A53" s="4" t="inlineStr">
        <is>
          <t>Range of exercise</t>
        </is>
      </c>
      <c r="B53" s="9" t="n">
        <v>3.1</v>
      </c>
    </row>
    <row r="54">
      <c r="A54" s="4" t="inlineStr">
        <is>
          <t>Range of exercise</t>
        </is>
      </c>
      <c r="B54" s="8" t="n">
        <v>3.88</v>
      </c>
    </row>
    <row r="55">
      <c r="A55" s="4" t="inlineStr">
        <is>
          <t>Number outstanding options</t>
        </is>
      </c>
      <c r="B55" s="6" t="n">
        <v>73400</v>
      </c>
    </row>
    <row r="56">
      <c r="A56" s="4" t="inlineStr">
        <is>
          <t>Weighted average remaining life (in yrs.)</t>
        </is>
      </c>
      <c r="B56" s="4" t="inlineStr">
        <is>
          <t>6 years</t>
        </is>
      </c>
    </row>
    <row r="57">
      <c r="A57" s="4" t="inlineStr">
        <is>
          <t>Weighted average exercise price (US$ per share)</t>
        </is>
      </c>
      <c r="B57" s="8" t="n">
        <v>3.69</v>
      </c>
    </row>
    <row r="58">
      <c r="A58" s="4" t="inlineStr">
        <is>
          <t>Number exercisable options</t>
        </is>
      </c>
      <c r="B58" s="6" t="n">
        <v>71600</v>
      </c>
    </row>
    <row r="59">
      <c r="A59" s="4" t="inlineStr">
        <is>
          <t>Weighted average exercise price</t>
        </is>
      </c>
      <c r="B59" s="8" t="n">
        <v>3.7</v>
      </c>
    </row>
    <row r="60">
      <c r="A60" s="4" t="inlineStr">
        <is>
          <t>Price Range $4.22 - $4.49</t>
        </is>
      </c>
    </row>
    <row r="61">
      <c r="A61" s="4" t="inlineStr">
        <is>
          <t>Range of exercise</t>
        </is>
      </c>
      <c r="B61" s="9" t="n">
        <v>4.22</v>
      </c>
    </row>
    <row r="62">
      <c r="A62" s="4" t="inlineStr">
        <is>
          <t>Range of exercise</t>
        </is>
      </c>
      <c r="B62" s="8" t="n">
        <v>4.49</v>
      </c>
    </row>
    <row r="63">
      <c r="A63" s="4" t="inlineStr">
        <is>
          <t>Number outstanding options</t>
        </is>
      </c>
      <c r="B63" s="6" t="n">
        <v>168525</v>
      </c>
    </row>
    <row r="64">
      <c r="A64" s="4" t="inlineStr">
        <is>
          <t>Weighted average remaining life (in yrs.)</t>
        </is>
      </c>
      <c r="B64" s="4" t="inlineStr">
        <is>
          <t>6 years 5 months 1 day</t>
        </is>
      </c>
    </row>
    <row r="65">
      <c r="A65" s="4" t="inlineStr">
        <is>
          <t>Weighted average exercise price (US$ per share)</t>
        </is>
      </c>
      <c r="B65" s="8" t="n">
        <v>4.25</v>
      </c>
    </row>
    <row r="66">
      <c r="A66" s="4" t="inlineStr">
        <is>
          <t>Number exercisable options</t>
        </is>
      </c>
      <c r="B66" s="6" t="n">
        <v>154392</v>
      </c>
    </row>
    <row r="67">
      <c r="A67" s="4" t="inlineStr">
        <is>
          <t>Weighted average exercise price</t>
        </is>
      </c>
      <c r="B67" s="8" t="n">
        <v>4.24</v>
      </c>
    </row>
    <row r="68">
      <c r="A68" s="4" t="inlineStr">
        <is>
          <t>Price Range $0.95 - $4.49</t>
        </is>
      </c>
    </row>
    <row r="69">
      <c r="A69" s="4" t="inlineStr">
        <is>
          <t>Range of exercise</t>
        </is>
      </c>
      <c r="B69" s="9" t="n">
        <v>0.95</v>
      </c>
    </row>
    <row r="70">
      <c r="A70" s="4" t="inlineStr">
        <is>
          <t>Range of exercise</t>
        </is>
      </c>
      <c r="B70" s="8" t="n">
        <v>4.49</v>
      </c>
    </row>
    <row r="71">
      <c r="A71" s="4" t="inlineStr">
        <is>
          <t>Number outstanding options</t>
        </is>
      </c>
      <c r="B71" s="6" t="n">
        <v>1994806</v>
      </c>
    </row>
    <row r="72">
      <c r="A72" s="4" t="inlineStr">
        <is>
          <t>Weighted average remaining life (in yrs.)</t>
        </is>
      </c>
      <c r="B72" s="4" t="inlineStr">
        <is>
          <t>5 years 6 months</t>
        </is>
      </c>
    </row>
    <row r="73">
      <c r="A73" s="4" t="inlineStr">
        <is>
          <t>Weighted average exercise price (US$ per share)</t>
        </is>
      </c>
      <c r="B73" s="8" t="n">
        <v>2.42</v>
      </c>
    </row>
    <row r="74">
      <c r="A74" s="4" t="inlineStr">
        <is>
          <t>Number exercisable options</t>
        </is>
      </c>
      <c r="B74" s="6" t="n">
        <v>1602695</v>
      </c>
    </row>
    <row r="75">
      <c r="A75" s="4" t="inlineStr">
        <is>
          <t>Weighted average exercise price</t>
        </is>
      </c>
      <c r="B75" s="8" t="n">
        <v>2.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7" customWidth="1" min="1" max="1"/>
    <col width="13" customWidth="1" min="2" max="2"/>
    <col width="27" customWidth="1" min="3" max="3"/>
    <col width="40" customWidth="1" min="4" max="4"/>
    <col width="13" customWidth="1" min="5" max="5"/>
  </cols>
  <sheetData>
    <row r="1">
      <c r="A1" s="1" t="inlineStr">
        <is>
          <t>Shareholders Equity - USD ($)</t>
        </is>
      </c>
      <c r="B1" s="2" t="inlineStr">
        <is>
          <t>Common Stock</t>
        </is>
      </c>
      <c r="C1" s="2" t="inlineStr">
        <is>
          <t>Additional Paid-In Capital</t>
        </is>
      </c>
      <c r="D1" s="2" t="inlineStr">
        <is>
          <t>Retained Earnings / Accumulated Deficit</t>
        </is>
      </c>
      <c r="E1" s="2" t="inlineStr">
        <is>
          <t>Total</t>
        </is>
      </c>
    </row>
    <row r="2">
      <c r="A2" s="4" t="inlineStr">
        <is>
          <t>Beginning Balance at Dec. 31, 2018</t>
        </is>
      </c>
      <c r="B2" s="5" t="n">
        <v>5883</v>
      </c>
      <c r="C2" s="5" t="n">
        <v>60523901</v>
      </c>
      <c r="D2" s="5" t="n">
        <v>-48125349</v>
      </c>
      <c r="E2" s="5" t="n">
        <v>12404435</v>
      </c>
    </row>
    <row r="3">
      <c r="A3" s="4" t="inlineStr">
        <is>
          <t>Beginning Balance (in shares) at Dec. 31, 2018</t>
        </is>
      </c>
      <c r="B3" s="6" t="n">
        <v>5883109</v>
      </c>
    </row>
    <row r="4">
      <c r="A4" s="4" t="inlineStr">
        <is>
          <t>Exercise of stock options</t>
        </is>
      </c>
      <c r="B4" s="5" t="n">
        <v>25</v>
      </c>
      <c r="C4" s="6" t="n">
        <v>23289</v>
      </c>
      <c r="E4" s="5" t="n">
        <v>23314</v>
      </c>
    </row>
    <row r="5">
      <c r="A5" s="4" t="inlineStr">
        <is>
          <t>Exercise of stock options (in shares)</t>
        </is>
      </c>
      <c r="B5" s="6" t="n">
        <v>24494</v>
      </c>
      <c r="E5" s="6" t="n">
        <v>24494</v>
      </c>
    </row>
    <row r="6">
      <c r="A6" s="4" t="inlineStr">
        <is>
          <t>Stock-based compensation</t>
        </is>
      </c>
      <c r="C6" s="5" t="n">
        <v>519891</v>
      </c>
      <c r="E6" s="5" t="n">
        <v>519891</v>
      </c>
    </row>
    <row r="7">
      <c r="A7" s="4" t="inlineStr">
        <is>
          <t>Restricted stock grants</t>
        </is>
      </c>
      <c r="B7" s="6" t="n">
        <v>110</v>
      </c>
      <c r="C7" s="6" t="n">
        <v>-110</v>
      </c>
    </row>
    <row r="8">
      <c r="A8" s="4" t="inlineStr">
        <is>
          <t>Restricted stock grants (in shares)</t>
        </is>
      </c>
      <c r="B8" s="5" t="n">
        <v>110071</v>
      </c>
    </row>
    <row r="9">
      <c r="A9" s="4" t="inlineStr">
        <is>
          <t>Net income (loss)</t>
        </is>
      </c>
      <c r="D9" s="6" t="n">
        <v>286586</v>
      </c>
      <c r="E9" s="6" t="n">
        <v>286586</v>
      </c>
    </row>
    <row r="10">
      <c r="A10" s="4" t="inlineStr">
        <is>
          <t>Ending Balance at Dec. 31, 2019</t>
        </is>
      </c>
      <c r="B10" s="5" t="n">
        <v>6018</v>
      </c>
      <c r="C10" s="5" t="n">
        <v>61066971</v>
      </c>
      <c r="D10" s="6" t="n">
        <v>-47838763</v>
      </c>
      <c r="E10" s="6" t="n">
        <v>13234226</v>
      </c>
    </row>
    <row r="11">
      <c r="A11" s="4" t="inlineStr">
        <is>
          <t>Ending Balance (in shares) at Dec. 31, 2019</t>
        </is>
      </c>
      <c r="B11" s="6" t="n">
        <v>6017674</v>
      </c>
    </row>
    <row r="12">
      <c r="A12" s="4" t="inlineStr">
        <is>
          <t>Repurchase of common stock</t>
        </is>
      </c>
      <c r="B12" s="5" t="n">
        <v>-5</v>
      </c>
      <c r="C12" s="6" t="n">
        <v>-8475</v>
      </c>
    </row>
    <row r="13">
      <c r="A13" s="4" t="inlineStr">
        <is>
          <t>Repurchase of common stock (in shares)</t>
        </is>
      </c>
      <c r="B13" s="6" t="n">
        <v>-5538</v>
      </c>
    </row>
    <row r="14">
      <c r="A14" s="4" t="inlineStr">
        <is>
          <t>Cancellation of restricted stocks</t>
        </is>
      </c>
      <c r="B14" s="5" t="n">
        <v>-10</v>
      </c>
      <c r="C14" s="6" t="n">
        <v>10</v>
      </c>
    </row>
    <row r="15">
      <c r="A15" s="4" t="inlineStr">
        <is>
          <t>Cancellation of restricted stocks (in shares)</t>
        </is>
      </c>
      <c r="B15" s="6" t="n">
        <v>-9745</v>
      </c>
    </row>
    <row r="16">
      <c r="A16" s="4" t="inlineStr">
        <is>
          <t>Exercise of stock options</t>
        </is>
      </c>
      <c r="B16" s="5" t="n">
        <v>100</v>
      </c>
      <c r="C16" s="6" t="n">
        <v>167965</v>
      </c>
      <c r="E16" s="5" t="n">
        <v>168065</v>
      </c>
    </row>
    <row r="17">
      <c r="A17" s="4" t="inlineStr">
        <is>
          <t>Exercise of stock options (in shares)</t>
        </is>
      </c>
      <c r="B17" s="6" t="n">
        <v>100239</v>
      </c>
      <c r="E17" s="6" t="n">
        <v>100239</v>
      </c>
    </row>
    <row r="18">
      <c r="A18" s="4" t="inlineStr">
        <is>
          <t>Stock-based compensation</t>
        </is>
      </c>
      <c r="C18" s="6" t="n">
        <v>507051</v>
      </c>
      <c r="E18" s="5" t="n">
        <v>507051</v>
      </c>
    </row>
    <row r="19">
      <c r="A19" s="4" t="inlineStr">
        <is>
          <t>Net income (loss)</t>
        </is>
      </c>
      <c r="D19" s="6" t="n">
        <v>-3278601</v>
      </c>
      <c r="E19" s="6" t="n">
        <v>-3278601</v>
      </c>
    </row>
    <row r="20">
      <c r="A20" s="4" t="inlineStr">
        <is>
          <t>Ending Balance at Dec. 31, 2020</t>
        </is>
      </c>
      <c r="B20" s="5" t="n">
        <v>6103</v>
      </c>
      <c r="C20" s="5" t="n">
        <v>61733522</v>
      </c>
      <c r="D20" s="5" t="n">
        <v>-51117364</v>
      </c>
      <c r="E20" s="5" t="n">
        <v>10622261</v>
      </c>
    </row>
    <row r="21">
      <c r="A21" s="4" t="inlineStr">
        <is>
          <t>Ending Balance (in shares) at Dec. 31, 2020</t>
        </is>
      </c>
      <c r="B21" s="6" t="n">
        <v>61026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Stock (Details) - USD ($)</t>
        </is>
      </c>
      <c r="B1" s="2" t="inlineStr">
        <is>
          <t>12 Months Ended</t>
        </is>
      </c>
    </row>
    <row r="2">
      <c r="B2" s="2" t="inlineStr">
        <is>
          <t>Dec. 31, 2020</t>
        </is>
      </c>
      <c r="C2" s="2" t="inlineStr">
        <is>
          <t>Dec. 31, 2019</t>
        </is>
      </c>
    </row>
    <row r="3">
      <c r="A3" s="3" t="inlineStr">
        <is>
          <t>Stock Issued During Period, Value, Restricted Stock Award, Net of Forfeitures [Abstract]</t>
        </is>
      </c>
    </row>
    <row r="4">
      <c r="A4" s="4" t="inlineStr">
        <is>
          <t>Number of restricted stock granted (in shares)</t>
        </is>
      </c>
      <c r="B4" s="6" t="n">
        <v>392680</v>
      </c>
      <c r="C4" s="6" t="n">
        <v>127871</v>
      </c>
    </row>
    <row r="5">
      <c r="A5" s="4" t="inlineStr">
        <is>
          <t>Weighted average grant date fair value for granted restricted stock ($/share)</t>
        </is>
      </c>
      <c r="B5" s="8" t="n">
        <v>1.5</v>
      </c>
      <c r="C5" s="8" t="n">
        <v>1.94</v>
      </c>
    </row>
    <row r="6">
      <c r="A6" s="4" t="inlineStr">
        <is>
          <t>Number of restricted stock vested (in shares)</t>
        </is>
      </c>
      <c r="C6" s="4" t="inlineStr">
        <is>
          <t xml:space="preserve"> </t>
        </is>
      </c>
    </row>
    <row r="7">
      <c r="A7" s="4" t="inlineStr">
        <is>
          <t>Weighted average grant date fair value for vested restricted stock ($/share)</t>
        </is>
      </c>
      <c r="C7" s="4" t="inlineStr">
        <is>
          <t xml:space="preserve"> </t>
        </is>
      </c>
    </row>
    <row r="8">
      <c r="A8" s="4" t="inlineStr">
        <is>
          <t>Number of restricted stock forfeited or cancelled (in shares)</t>
        </is>
      </c>
      <c r="B8" s="6" t="n">
        <v>-43245</v>
      </c>
      <c r="C8" s="6" t="n">
        <v>-17800</v>
      </c>
    </row>
    <row r="9">
      <c r="A9" s="4" t="inlineStr">
        <is>
          <t>Weighted average grant date fair value for cancelled restricted stock ($/share)</t>
        </is>
      </c>
      <c r="B9" s="8" t="n">
        <v>1.65</v>
      </c>
      <c r="C9" s="8" t="n">
        <v>1.9</v>
      </c>
    </row>
    <row r="10">
      <c r="A10" s="4" t="inlineStr">
        <is>
          <t>Number of restricted stock outstanding (in shares)</t>
        </is>
      </c>
      <c r="B10" s="6" t="n">
        <v>442200</v>
      </c>
      <c r="C10" s="6" t="n">
        <v>110071</v>
      </c>
    </row>
    <row r="11">
      <c r="A11" s="4" t="inlineStr">
        <is>
          <t>Weighted average grant date fair value for outstanding restricted stock ($/share)</t>
        </is>
      </c>
      <c r="B11" s="8" t="n">
        <v>1.58</v>
      </c>
      <c r="C11" s="8" t="n">
        <v>1.9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mmon stock reserved for future issuance (Details) - shares</t>
        </is>
      </c>
      <c r="B1" s="2" t="inlineStr">
        <is>
          <t>Dec. 31, 2020</t>
        </is>
      </c>
      <c r="C1" s="2" t="inlineStr">
        <is>
          <t>Dec. 31, 2019</t>
        </is>
      </c>
      <c r="D1" s="2" t="inlineStr">
        <is>
          <t>Dec. 31, 2018</t>
        </is>
      </c>
    </row>
    <row r="2">
      <c r="A2" s="3" t="inlineStr">
        <is>
          <t>Share-based Payment Arrangement [Abstract]</t>
        </is>
      </c>
    </row>
    <row r="3">
      <c r="A3" s="4" t="inlineStr">
        <is>
          <t>Stock option grants outstanding (see Note 6)</t>
        </is>
      </c>
      <c r="B3" s="6" t="n">
        <v>1994806</v>
      </c>
      <c r="C3" s="6" t="n">
        <v>2392786</v>
      </c>
      <c r="D3" s="6" t="n">
        <v>2374124</v>
      </c>
    </row>
    <row r="4">
      <c r="A4" s="4" t="inlineStr">
        <is>
          <t>Reserved for future stock option grants</t>
        </is>
      </c>
      <c r="B4" s="6" t="n">
        <v>393351</v>
      </c>
      <c r="C4" s="6" t="n">
        <v>308871</v>
      </c>
    </row>
    <row r="5">
      <c r="A5" s="4" t="inlineStr">
        <is>
          <t>Total common stock reserved for future issuance</t>
        </is>
      </c>
      <c r="B5" s="6" t="n">
        <v>2388157</v>
      </c>
      <c r="C5" s="6" t="n">
        <v>27016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Income Tax Expense (Details) - USD ($)</t>
        </is>
      </c>
      <c r="B1" s="2" t="inlineStr">
        <is>
          <t>12 Months Ended</t>
        </is>
      </c>
    </row>
    <row r="2">
      <c r="B2" s="2" t="inlineStr">
        <is>
          <t>Dec. 31, 2020</t>
        </is>
      </c>
      <c r="C2" s="2" t="inlineStr">
        <is>
          <t>Dec. 31, 2019</t>
        </is>
      </c>
    </row>
    <row r="3">
      <c r="A3" s="3" t="inlineStr">
        <is>
          <t>Income Tax Disclosure [Abstract]</t>
        </is>
      </c>
    </row>
    <row r="4">
      <c r="A4" s="4" t="inlineStr">
        <is>
          <t>Federal, Current</t>
        </is>
      </c>
      <c r="B4" s="5" t="n">
        <v>-55676</v>
      </c>
      <c r="C4" s="5" t="n">
        <v>-54876</v>
      </c>
    </row>
    <row r="5">
      <c r="A5" s="4" t="inlineStr">
        <is>
          <t>State, Current</t>
        </is>
      </c>
      <c r="B5" s="6" t="n">
        <v>4918</v>
      </c>
      <c r="C5" s="4" t="inlineStr">
        <is>
          <t xml:space="preserve"> </t>
        </is>
      </c>
    </row>
    <row r="6">
      <c r="A6" s="4" t="inlineStr">
        <is>
          <t>Total, Current</t>
        </is>
      </c>
      <c r="B6" s="6" t="n">
        <v>-50758</v>
      </c>
      <c r="C6" s="6" t="n">
        <v>-54876</v>
      </c>
    </row>
    <row r="7">
      <c r="A7" s="4" t="inlineStr">
        <is>
          <t>Federal, Deferred</t>
        </is>
      </c>
      <c r="B7" s="4" t="inlineStr">
        <is>
          <t xml:space="preserve"> </t>
        </is>
      </c>
      <c r="C7" s="6" t="n">
        <v>199634</v>
      </c>
    </row>
    <row r="8">
      <c r="A8" s="4" t="inlineStr">
        <is>
          <t>State, Deferred</t>
        </is>
      </c>
      <c r="B8" s="4" t="inlineStr">
        <is>
          <t xml:space="preserve"> </t>
        </is>
      </c>
      <c r="C8" s="6" t="n">
        <v>74370</v>
      </c>
    </row>
    <row r="9">
      <c r="A9" s="4" t="inlineStr">
        <is>
          <t>Total, Deferred</t>
        </is>
      </c>
      <c r="B9" s="4" t="inlineStr">
        <is>
          <t xml:space="preserve"> </t>
        </is>
      </c>
      <c r="C9" s="6" t="n">
        <v>274004</v>
      </c>
    </row>
    <row r="10">
      <c r="A10" s="4" t="inlineStr">
        <is>
          <t>Income tax (benefit) expense</t>
        </is>
      </c>
      <c r="B10" s="5" t="n">
        <v>-50758</v>
      </c>
      <c r="C10" s="5" t="n">
        <v>2191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Federal tax at statutory rate</t>
        </is>
      </c>
      <c r="B4" s="4" t="inlineStr">
        <is>
          <t>21.00%</t>
        </is>
      </c>
      <c r="C4" s="4" t="inlineStr">
        <is>
          <t>21.00%</t>
        </is>
      </c>
    </row>
    <row r="5">
      <c r="A5" s="4" t="inlineStr">
        <is>
          <t>State income tax rate</t>
        </is>
      </c>
      <c r="B5" s="4" t="inlineStr">
        <is>
          <t>6.98%</t>
        </is>
      </c>
      <c r="C5" s="4" t="inlineStr">
        <is>
          <t>6.98%</t>
        </is>
      </c>
    </row>
    <row r="6">
      <c r="A6" s="4" t="inlineStr">
        <is>
          <t>Remeasurement of deferred taxes</t>
        </is>
      </c>
      <c r="B6" s="4" t="inlineStr">
        <is>
          <t xml:space="preserve"> </t>
        </is>
      </c>
      <c r="C6" s="4" t="inlineStr">
        <is>
          <t xml:space="preserve"> </t>
        </is>
      </c>
    </row>
    <row r="7">
      <c r="A7" s="4" t="inlineStr">
        <is>
          <t>Release of valuation allowance</t>
        </is>
      </c>
      <c r="B7" s="4" t="inlineStr">
        <is>
          <t>(27.98%)</t>
        </is>
      </c>
      <c r="C7" s="4" t="inlineStr">
        <is>
          <t>27.51%</t>
        </is>
      </c>
    </row>
    <row r="8">
      <c r="A8" s="4" t="inlineStr">
        <is>
          <t>Provision for taxes</t>
        </is>
      </c>
      <c r="B8" s="4" t="inlineStr">
        <is>
          <t>0.00%</t>
        </is>
      </c>
      <c r="C8" s="4" t="inlineStr">
        <is>
          <t>55.49%</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0</t>
        </is>
      </c>
      <c r="C1" s="2" t="inlineStr">
        <is>
          <t>Dec. 31, 2019</t>
        </is>
      </c>
    </row>
    <row r="2">
      <c r="A2" s="3" t="inlineStr">
        <is>
          <t>Deferred tax assets:</t>
        </is>
      </c>
    </row>
    <row r="3">
      <c r="A3" s="4" t="inlineStr">
        <is>
          <t>Net operating loss carryforwards</t>
        </is>
      </c>
      <c r="B3" s="5" t="n">
        <v>4330000</v>
      </c>
      <c r="C3" s="5" t="n">
        <v>4546000</v>
      </c>
    </row>
    <row r="4">
      <c r="A4" s="4" t="inlineStr">
        <is>
          <t>Credits</t>
        </is>
      </c>
      <c r="B4" s="6" t="n">
        <v>948000</v>
      </c>
      <c r="C4" s="6" t="n">
        <v>1014000</v>
      </c>
    </row>
    <row r="5">
      <c r="A5" s="4" t="inlineStr">
        <is>
          <t>Capitalized research and development costs</t>
        </is>
      </c>
      <c r="B5" s="4" t="inlineStr">
        <is>
          <t xml:space="preserve"> </t>
        </is>
      </c>
      <c r="C5" s="4" t="inlineStr">
        <is>
          <t xml:space="preserve"> </t>
        </is>
      </c>
    </row>
    <row r="6">
      <c r="A6" s="4" t="inlineStr">
        <is>
          <t>Other acquired intangibles</t>
        </is>
      </c>
      <c r="B6" s="6" t="n">
        <v>37000</v>
      </c>
      <c r="C6" s="4" t="inlineStr">
        <is>
          <t xml:space="preserve"> </t>
        </is>
      </c>
    </row>
    <row r="7">
      <c r="A7" s="4" t="inlineStr">
        <is>
          <t>Accruals not currently deductible</t>
        </is>
      </c>
      <c r="B7" s="6" t="n">
        <v>597000</v>
      </c>
      <c r="C7" s="6" t="n">
        <v>685000</v>
      </c>
    </row>
    <row r="8">
      <c r="A8" s="4" t="inlineStr">
        <is>
          <t>Depreciation</t>
        </is>
      </c>
      <c r="B8" s="6" t="n">
        <v>140000</v>
      </c>
      <c r="C8" s="6" t="n">
        <v>58000</v>
      </c>
    </row>
    <row r="9">
      <c r="A9" s="4" t="inlineStr">
        <is>
          <t>Total deferred tax assets</t>
        </is>
      </c>
      <c r="B9" s="6" t="n">
        <v>6052000</v>
      </c>
      <c r="C9" s="6" t="n">
        <v>6303000</v>
      </c>
    </row>
    <row r="10">
      <c r="A10" s="4" t="inlineStr">
        <is>
          <t>Valuation allowance for deferred tax assets</t>
        </is>
      </c>
      <c r="B10" s="6" t="n">
        <v>-545000</v>
      </c>
      <c r="C10" s="6" t="n">
        <v>-626000</v>
      </c>
    </row>
    <row r="11">
      <c r="A11" s="4" t="inlineStr">
        <is>
          <t>Net deferred tax assets</t>
        </is>
      </c>
      <c r="B11" s="6" t="n">
        <v>5507000</v>
      </c>
      <c r="C11" s="6" t="n">
        <v>5677000</v>
      </c>
    </row>
    <row r="12">
      <c r="A12" s="3" t="inlineStr">
        <is>
          <t>Deferred tax liability:</t>
        </is>
      </c>
    </row>
    <row r="13">
      <c r="A13" s="4" t="inlineStr">
        <is>
          <t>Acquired intangibles</t>
        </is>
      </c>
      <c r="B13" s="4" t="inlineStr">
        <is>
          <t xml:space="preserve"> </t>
        </is>
      </c>
      <c r="C13" s="6" t="n">
        <v>-170000</v>
      </c>
    </row>
    <row r="14">
      <c r="A14" s="4" t="inlineStr">
        <is>
          <t>Net deferred tax assets</t>
        </is>
      </c>
      <c r="B14" s="5" t="n">
        <v>5507000</v>
      </c>
      <c r="C14" s="5" t="n">
        <v>5507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Schedule of Unrecognized Tax Benefits  (Details)</t>
        </is>
      </c>
      <c r="B1" s="2" t="inlineStr">
        <is>
          <t>12 Months Ended</t>
        </is>
      </c>
    </row>
    <row r="2">
      <c r="B2" s="2" t="inlineStr">
        <is>
          <t>Dec. 31, 2020USD ($)</t>
        </is>
      </c>
    </row>
    <row r="3">
      <c r="A3" s="3" t="inlineStr">
        <is>
          <t>Income Tax Disclosure [Abstract]</t>
        </is>
      </c>
    </row>
    <row r="4">
      <c r="A4" s="4" t="inlineStr">
        <is>
          <t>Beginning balance at January 1, 2020</t>
        </is>
      </c>
      <c r="B4" s="5" t="n">
        <v>1019000</v>
      </c>
    </row>
    <row r="5">
      <c r="A5" s="4" t="inlineStr">
        <is>
          <t>Decreases in UTBs taken in prior years</t>
        </is>
      </c>
      <c r="B5" s="6" t="n">
        <v>-32000</v>
      </c>
    </row>
    <row r="6">
      <c r="A6" s="4" t="inlineStr">
        <is>
          <t>Decreases in UTBs taken in current years</t>
        </is>
      </c>
      <c r="B6" s="6" t="n">
        <v>77000</v>
      </c>
    </row>
    <row r="7">
      <c r="A7" s="4" t="inlineStr">
        <is>
          <t>Ending balance at December 31, 2020</t>
        </is>
      </c>
      <c r="B7" s="5" t="n">
        <v>1064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Income Taxes (Details Narrative)</t>
        </is>
      </c>
      <c r="B1" s="2" t="inlineStr">
        <is>
          <t>Dec. 31, 2020USD ($)</t>
        </is>
      </c>
    </row>
    <row r="2">
      <c r="A2" s="3" t="inlineStr">
        <is>
          <t>Income Tax Disclosure [Abstract]</t>
        </is>
      </c>
    </row>
    <row r="3">
      <c r="A3" s="4" t="inlineStr">
        <is>
          <t>Unrecognized deferred tax benefits for stock-based compensation deduction</t>
        </is>
      </c>
      <c r="B3" s="5" t="n">
        <v>2622000</v>
      </c>
    </row>
    <row r="4">
      <c r="A4" s="4" t="inlineStr">
        <is>
          <t>Federal net operating loss carryforwards</t>
        </is>
      </c>
      <c r="B4" s="6" t="n">
        <v>20081000</v>
      </c>
    </row>
    <row r="5">
      <c r="A5" s="4" t="inlineStr">
        <is>
          <t>Deferred federal income research and development credits</t>
        </is>
      </c>
      <c r="B5" s="6" t="n">
        <v>548000</v>
      </c>
    </row>
    <row r="6">
      <c r="A6" s="4" t="inlineStr">
        <is>
          <t>Net operating loss carryforwards for state income tax purposes</t>
        </is>
      </c>
      <c r="B6" s="6" t="n">
        <v>9890000</v>
      </c>
    </row>
    <row r="7">
      <c r="A7" s="4" t="inlineStr">
        <is>
          <t>State research and development tax credits</t>
        </is>
      </c>
      <c r="B7" s="5" t="n">
        <v>406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 width="80" customWidth="1" min="5" max="5"/>
  </cols>
  <sheetData>
    <row r="1">
      <c r="A1" s="1" t="inlineStr">
        <is>
          <t>Subsequent Events (Details Narrative)</t>
        </is>
      </c>
      <c r="B1" s="2" t="inlineStr">
        <is>
          <t>Mar. 19, 2021</t>
        </is>
      </c>
      <c r="C1" s="2" t="inlineStr">
        <is>
          <t>Feb. 26, 2021</t>
        </is>
      </c>
      <c r="D1" s="2" t="inlineStr">
        <is>
          <t>Feb. 01, 2021</t>
        </is>
      </c>
      <c r="E1" s="2" t="inlineStr">
        <is>
          <t>Jan. 29, 2021</t>
        </is>
      </c>
    </row>
    <row r="2">
      <c r="A2" s="3" t="inlineStr">
        <is>
          <t>Subsequent Events [Abstract]</t>
        </is>
      </c>
    </row>
    <row r="3">
      <c r="A3" s="4" t="inlineStr">
        <is>
          <t>Subsequent events</t>
        </is>
      </c>
      <c r="B3" s="4" t="inlineStr">
        <is>
          <t>As of March 19, 2021, the Company has issued 712,919 shares of common stock for the exercise of stock options and 89,400 shares for conversion of the convertible notes.</t>
        </is>
      </c>
      <c r="C3" s="4" t="inlineStr">
        <is>
          <t>On February 26, 2021, the Company entered into the 2021 Technology Transfer Agreement with SpringCard SAS (the ?SAS?). Under the new agreement, the Company acquired a perpetual, royalty-free license to SAS? core contactless technology for use in the Company?s DuraScan D600 and SocketScan S550 Contactless Reader/Writer products. SAS received: (i) $2,000,000 in shares of the Company?s common stock (?Common Stock?) valued at $10.85 per share or 184,332 shares, subject to a collar whereby, if SAS sells any such shares, up to an aggregate of 92,166 shares, within 14 days following the stock transfer date (as defined in the Agreement) at a gross sale price less than $10.00 per share, the Company will pay SAS in cash the lesser of $350,000 or a collar payment equal to the difference between such gross sale price and $10.00 per share; and (ii) a 10-year warrant to purchase up to an aggregate of 50,000 shares of Common Stock at the price of $10.85 per share (the ?Warrant?). The Warrant is divided into four equal lots of 12,500 shares each, with each lot exercisable on or after each of the following dates until the expiration date of warrant: January 1, 2022, January 1, 2023, January 1, 2024, and January 1, 2025.</t>
        </is>
      </c>
      <c r="D3" s="4" t="inlineStr">
        <is>
          <t>On February 1, 2021, 285,950 restricted stocks at a price of $2.58 per share have been granted from the 2004 Equity Incentive Plan subsequent to December 31, 2020. The shares include annual refresher grants to all continuing employees with a weighting reflecting the level of responsibility and performance of the employee and initial grants to two newly hired employees.</t>
        </is>
      </c>
      <c r="E3" s="4" t="inlineStr">
        <is>
          <t>On January 29, 2021, the Company entered into an Amended and Restated Business Financing Agreement with Western Alliance Bank, an Arizona corporation which increased the Domestic Line of Credit to $3.0 million that includes $2.0 million revolving facility and $1.0 million nonformula loan. The $1.0 million Nonformula loan was enrolled in the CalCAP Collateral Support Program and advanced at closing. The Company will make a principal reduction payment of $125,000, plus all accrued but unpaid interest on the 30th day of each April, July, October, and January. The Financing Agreement also extended the maturity date of both Domestic and EXIM Line of Credit to January 31, 2023.</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Operating activities</t>
        </is>
      </c>
    </row>
    <row r="4">
      <c r="A4" s="4" t="inlineStr">
        <is>
          <t>Net income (loss)</t>
        </is>
      </c>
      <c r="B4" s="5" t="n">
        <v>-3278601</v>
      </c>
      <c r="C4" s="5" t="n">
        <v>286586</v>
      </c>
    </row>
    <row r="5">
      <c r="A5" s="3" t="inlineStr">
        <is>
          <t>Adjustments to reconcile net loss to net cash provided by operating activities:</t>
        </is>
      </c>
    </row>
    <row r="6">
      <c r="A6" s="4" t="inlineStr">
        <is>
          <t>Stock-based compensation</t>
        </is>
      </c>
      <c r="B6" s="6" t="n">
        <v>507051</v>
      </c>
      <c r="C6" s="6" t="n">
        <v>519891</v>
      </c>
    </row>
    <row r="7">
      <c r="A7" s="4" t="inlineStr">
        <is>
          <t>Depreciation and amortization</t>
        </is>
      </c>
      <c r="B7" s="6" t="n">
        <v>596900</v>
      </c>
      <c r="C7" s="6" t="n">
        <v>462930</v>
      </c>
    </row>
    <row r="8">
      <c r="A8" s="4" t="inlineStr">
        <is>
          <t>Deferred tax expenses (benefits)</t>
        </is>
      </c>
      <c r="B8" s="4" t="inlineStr">
        <is>
          <t xml:space="preserve"> </t>
        </is>
      </c>
      <c r="C8" s="6" t="n">
        <v>274004</v>
      </c>
    </row>
    <row r="9">
      <c r="A9" s="4" t="inlineStr">
        <is>
          <t>Forgiveness of PPP loan</t>
        </is>
      </c>
      <c r="B9" s="6" t="n">
        <v>1058700</v>
      </c>
      <c r="C9" s="4" t="inlineStr">
        <is>
          <t xml:space="preserve"> </t>
        </is>
      </c>
    </row>
    <row r="10">
      <c r="A10" s="4" t="inlineStr">
        <is>
          <t>Amortization of debt discount</t>
        </is>
      </c>
      <c r="B10" s="6" t="n">
        <v>11030</v>
      </c>
      <c r="C10" s="4" t="inlineStr">
        <is>
          <t xml:space="preserve"> </t>
        </is>
      </c>
    </row>
    <row r="11">
      <c r="A11" s="4" t="inlineStr">
        <is>
          <t>Goodwill impairment charges</t>
        </is>
      </c>
      <c r="B11" s="6" t="n">
        <v>4427000</v>
      </c>
      <c r="C11" s="4" t="inlineStr">
        <is>
          <t xml:space="preserve"> </t>
        </is>
      </c>
    </row>
    <row r="12">
      <c r="A12" s="3" t="inlineStr">
        <is>
          <t>Changes in operating assets and liabilities:</t>
        </is>
      </c>
    </row>
    <row r="13">
      <c r="A13" s="4" t="inlineStr">
        <is>
          <t>Accounts receivable</t>
        </is>
      </c>
      <c r="B13" s="6" t="n">
        <v>724492</v>
      </c>
      <c r="C13" s="6" t="n">
        <v>-469829</v>
      </c>
    </row>
    <row r="14">
      <c r="A14" s="4" t="inlineStr">
        <is>
          <t>Inventories</t>
        </is>
      </c>
      <c r="B14" s="6" t="n">
        <v>-16934</v>
      </c>
      <c r="C14" s="6" t="n">
        <v>-906580</v>
      </c>
    </row>
    <row r="15">
      <c r="A15" s="4" t="inlineStr">
        <is>
          <t>Prepaid expenses and other current assets</t>
        </is>
      </c>
      <c r="B15" s="6" t="n">
        <v>-23259</v>
      </c>
      <c r="C15" s="6" t="n">
        <v>-4295</v>
      </c>
    </row>
    <row r="16">
      <c r="A16" s="4" t="inlineStr">
        <is>
          <t>Other long-term assets</t>
        </is>
      </c>
      <c r="B16" s="4" t="inlineStr">
        <is>
          <t xml:space="preserve"> </t>
        </is>
      </c>
      <c r="C16" s="6" t="n">
        <v>-1320</v>
      </c>
    </row>
    <row r="17">
      <c r="A17" s="4" t="inlineStr">
        <is>
          <t>Accounts payable and accrued expenses</t>
        </is>
      </c>
      <c r="B17" s="6" t="n">
        <v>-712147</v>
      </c>
      <c r="C17" s="6" t="n">
        <v>551392</v>
      </c>
    </row>
    <row r="18">
      <c r="A18" s="4" t="inlineStr">
        <is>
          <t>Accrued payroll and related expenses</t>
        </is>
      </c>
      <c r="B18" s="6" t="n">
        <v>-190839</v>
      </c>
      <c r="C18" s="6" t="n">
        <v>54043</v>
      </c>
    </row>
    <row r="19">
      <c r="A19" s="4" t="inlineStr">
        <is>
          <t>Net deferred revenue on shipments to distributors</t>
        </is>
      </c>
      <c r="B19" s="6" t="n">
        <v>-96631</v>
      </c>
      <c r="C19" s="6" t="n">
        <v>145256</v>
      </c>
    </row>
    <row r="20">
      <c r="A20" s="4" t="inlineStr">
        <is>
          <t>Deferred service revenue</t>
        </is>
      </c>
      <c r="B20" s="6" t="n">
        <v>-19295</v>
      </c>
      <c r="C20" s="6" t="n">
        <v>8676</v>
      </c>
    </row>
    <row r="21">
      <c r="A21" s="4" t="inlineStr">
        <is>
          <t>Net cash provided by operating activities</t>
        </is>
      </c>
      <c r="B21" s="6" t="n">
        <v>804445</v>
      </c>
      <c r="C21" s="6" t="n">
        <v>873534</v>
      </c>
    </row>
    <row r="22">
      <c r="A22" s="3" t="inlineStr">
        <is>
          <t>Investing activities</t>
        </is>
      </c>
    </row>
    <row r="23">
      <c r="A23" s="4" t="inlineStr">
        <is>
          <t>Purchase of equipment</t>
        </is>
      </c>
      <c r="B23" s="6" t="n">
        <v>-536481</v>
      </c>
      <c r="C23" s="6" t="n">
        <v>-595154</v>
      </c>
    </row>
    <row r="24">
      <c r="A24" s="4" t="inlineStr">
        <is>
          <t>Capitalized software costs</t>
        </is>
      </c>
      <c r="B24" s="4" t="inlineStr">
        <is>
          <t xml:space="preserve"> </t>
        </is>
      </c>
      <c r="C24" s="6" t="n">
        <v>-7800</v>
      </c>
    </row>
    <row r="25">
      <c r="A25" s="4" t="inlineStr">
        <is>
          <t>Net cash used in investing activities</t>
        </is>
      </c>
      <c r="B25" s="6" t="n">
        <v>-536481</v>
      </c>
      <c r="C25" s="6" t="n">
        <v>-602954</v>
      </c>
    </row>
    <row r="26">
      <c r="A26" s="3" t="inlineStr">
        <is>
          <t>Financing activities</t>
        </is>
      </c>
    </row>
    <row r="27">
      <c r="A27" s="4" t="inlineStr">
        <is>
          <t>Payments on operating leases</t>
        </is>
      </c>
      <c r="B27" s="6" t="n">
        <v>-8291</v>
      </c>
      <c r="C27" s="6" t="n">
        <v>-15696</v>
      </c>
    </row>
    <row r="28">
      <c r="A28" s="4" t="inlineStr">
        <is>
          <t>Common stock repurchase and related expenses</t>
        </is>
      </c>
      <c r="B28" s="6" t="n">
        <v>-8480</v>
      </c>
      <c r="C28" s="4" t="inlineStr">
        <is>
          <t xml:space="preserve"> </t>
        </is>
      </c>
    </row>
    <row r="29">
      <c r="A29" s="4" t="inlineStr">
        <is>
          <t>Proceeds from borrowings under bank line of credit agreement</t>
        </is>
      </c>
      <c r="B29" s="6" t="n">
        <v>5630000</v>
      </c>
      <c r="C29" s="6" t="n">
        <v>17423000</v>
      </c>
    </row>
    <row r="30">
      <c r="A30" s="4" t="inlineStr">
        <is>
          <t>Repayments of borrowings under bank line of credit agreement</t>
        </is>
      </c>
      <c r="B30" s="6" t="n">
        <v>-7042449</v>
      </c>
      <c r="C30" s="6" t="n">
        <v>-17327329</v>
      </c>
    </row>
    <row r="31">
      <c r="A31" s="4" t="inlineStr">
        <is>
          <t>Repayments of bank term loan</t>
        </is>
      </c>
      <c r="B31" s="6" t="n">
        <v>-333333</v>
      </c>
      <c r="C31" s="6" t="n">
        <v>-500000</v>
      </c>
    </row>
    <row r="32">
      <c r="A32" s="4" t="inlineStr">
        <is>
          <t>Proceeds from notes payable</t>
        </is>
      </c>
      <c r="B32" s="6" t="n">
        <v>1208700</v>
      </c>
      <c r="C32" s="4" t="inlineStr">
        <is>
          <t xml:space="preserve"> </t>
        </is>
      </c>
    </row>
    <row r="33">
      <c r="A33" s="4" t="inlineStr">
        <is>
          <t>Repayments of notes payable</t>
        </is>
      </c>
      <c r="B33" s="6" t="n">
        <v>-150000</v>
      </c>
      <c r="C33" s="4" t="inlineStr">
        <is>
          <t xml:space="preserve"> </t>
        </is>
      </c>
    </row>
    <row r="34">
      <c r="A34" s="4" t="inlineStr">
        <is>
          <t>Proceeds from subordinated convertible notes payable, net of discount</t>
        </is>
      </c>
      <c r="B34" s="6" t="n">
        <v>168321</v>
      </c>
      <c r="C34" s="4" t="inlineStr">
        <is>
          <t xml:space="preserve"> </t>
        </is>
      </c>
    </row>
    <row r="35">
      <c r="A35" s="4" t="inlineStr">
        <is>
          <t>Proceeds from subordinated convertible notes payable, net of discount-related party</t>
        </is>
      </c>
      <c r="B35" s="6" t="n">
        <v>1262406</v>
      </c>
      <c r="C35" s="4" t="inlineStr">
        <is>
          <t xml:space="preserve"> </t>
        </is>
      </c>
    </row>
    <row r="36">
      <c r="A36" s="4" t="inlineStr">
        <is>
          <t>Proceeds from stock options exercised</t>
        </is>
      </c>
      <c r="B36" s="6" t="n">
        <v>168065</v>
      </c>
      <c r="C36" s="6" t="n">
        <v>23314</v>
      </c>
    </row>
    <row r="37">
      <c r="A37" s="4" t="inlineStr">
        <is>
          <t>Net cash provided by (used in) financing activities</t>
        </is>
      </c>
      <c r="B37" s="6" t="n">
        <v>894939</v>
      </c>
      <c r="C37" s="6" t="n">
        <v>-396711</v>
      </c>
    </row>
    <row r="38">
      <c r="A38" s="4" t="inlineStr">
        <is>
          <t>Net increase (decrease) in cash and cash equivalents</t>
        </is>
      </c>
      <c r="B38" s="6" t="n">
        <v>1162903</v>
      </c>
      <c r="C38" s="6" t="n">
        <v>-126131</v>
      </c>
    </row>
    <row r="39">
      <c r="A39" s="4" t="inlineStr">
        <is>
          <t>Cash and cash equivalents at beginning of year</t>
        </is>
      </c>
      <c r="B39" s="6" t="n">
        <v>958860</v>
      </c>
      <c r="C39" s="6" t="n">
        <v>1084991</v>
      </c>
    </row>
    <row r="40">
      <c r="A40" s="4" t="inlineStr">
        <is>
          <t>Cash and cash equivalents at end of year</t>
        </is>
      </c>
      <c r="B40" s="6" t="n">
        <v>2121763</v>
      </c>
      <c r="C40" s="6" t="n">
        <v>958860</v>
      </c>
    </row>
    <row r="41">
      <c r="A41" s="3" t="inlineStr">
        <is>
          <t>Supplemental cash flow information</t>
        </is>
      </c>
    </row>
    <row r="42">
      <c r="A42" s="4" t="inlineStr">
        <is>
          <t>Cash paid for interest</t>
        </is>
      </c>
      <c r="B42" s="6" t="n">
        <v>94417</v>
      </c>
      <c r="C42" s="6" t="n">
        <v>100048</v>
      </c>
    </row>
    <row r="43">
      <c r="A43" s="4" t="inlineStr">
        <is>
          <t>Cash paid for income taxes</t>
        </is>
      </c>
      <c r="B43" s="5" t="n">
        <v>4918</v>
      </c>
      <c r="C43" s="5" t="n">
        <v>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Organization and Summary of Significant Accounting Policies</t>
        </is>
      </c>
      <c r="B1" s="2" t="inlineStr">
        <is>
          <t>12 Months Ended</t>
        </is>
      </c>
    </row>
    <row r="2">
      <c r="B2" s="2" t="inlineStr">
        <is>
          <t>Dec. 31, 2020</t>
        </is>
      </c>
    </row>
    <row r="3">
      <c r="A3" s="3" t="inlineStr">
        <is>
          <t>Notes to Financial Statements</t>
        </is>
      </c>
    </row>
    <row r="4">
      <c r="A4" s="4" t="inlineStr">
        <is>
          <t>Note 1 - Organization and Summary of Significant Accounting Policies</t>
        </is>
      </c>
      <c r="B4" s="4" t="inlineStr">
        <is>
          <t>NOTE 1 — Organization and Summary of Significant Accounting
Policies Organization and Business Socket Mobile, Inc. (the
“Company”) is a leading manufacturer of data capture products for mobile applications used in Retail, Commercial
Services, Industrial &amp; Manufacturing, Transportation &amp; Logistics, and Health Care. The Company produces a family of
data capture products that connect over Bluetooth and work with applications running on smartphones, tablets and mobile
computers using operating systems from Apple® (iOS), Google™ (Android™) and Microsoft® (Windows®).
The Company focuses on serving the needs of software application developers as our sales are primarily driven by the
deployment of barcode and RFID/NFC enabled mobile applications. The Company designs its own products and subcontracts
the manufacturing of product components to independent third-party contract manufacturers who are in the U.S., Mexico, Singapore,
China, Malaysia and Taiwan and who have the equipment, know-how and capacity to manufacture products to the Company’s specifications.
Final products are assembled, tested, packaged, and distributed at and from its Newark, California facility. The Company offers
its products worldwide through two-tier distribution enabling customers to purchase from a large number of on-line resellers around
the world including some application developers. The geographic regions served by the Company include the Americas, Europe, Asia
Pacific and Africa. The Company was founded in March 1992 as Socket
Communications, Inc. and reincorporated in Delaware in 1995 prior to the Company’s initial public offering in June 1995.
The Company began doing business as Socket Mobile, Inc. in January 2007 to better reflect its market focus on the mobile business
market, and changed its legal name to Socket Mobile, Inc. in April 2008. The Company’s common stock trades on the NASDAQ
Marketplace under the symbol “SCKT.” The Company’s principal executive offices are located at 39700 Eureka Drive,
Newark, CA 94560.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s well as the reported amounts of revenue and expense during the reporting period. Actual results could differ from
those estimates, and such differences may be material to the financial statements. Cash and Cash Equivalents The Company considers all highly liquid investments
purchased with a maturity date of 90 days or less at date of purchase to be cash equivalents. For the years ended December 31,
2020 and 2019, all of the Company’s cash and cash equivalents consisted of amounts held in demand deposit accounts in banks.
The aggregate cash balance on deposit in these accounts are insured by the Federal Deposit Insurance Corporation up to $250,000.
The Company’s cash balance on deposit in these accounts may, at times, exceed the federally insured limits. The Company
has never experienced any losses in such accounts. Fair Value of Financial Instruments The carrying value of the Company’s
cash and cash equivalents, accounts receivable, accounts payable and foreign exchange contracts approximate fair value due to
the relatively short period of time to maturity. Foreign Currency The functional currency for the Company
is the U.S. dollar. However, the Company requires European distributors to purchase products in Euros and British pounds and pays
the expenses of European employees in Euros and British pounds. The Company hedges a significant portion of the European receivables
balance denominated in Euros to reduce the foreign currency risk associates with these assets. In 2020, the total net adjustment
for the effects of changes in foreign currency on cash balances, collections, payables, and derivatives used to hedge foreign currency
risks, was a net gain of $10,700 compared to a net loss of $2,300 in 2019. Accounts Receivable Allowances The Company estimates the amount of uncollectible
accounts receivable at the end of each reporting period based on the aging of the receivable balance, current and historical customer
trends, and communications with its customers. Amounts are written off only after considerable collection efforts have been made
and the amounts are determined to be uncollectible. The following describes activity in the allowance for doubtful accounts for
the years ended December 31, 2020 and 2019:
Year Balance at Charged to Amounts Balance at
2020 $ 40,651 $ — $ — $ 40,651
2019 $ 89,058 $ — $ (48,407 ) $ 40,651 Inventories Inventories consist principally of raw materials
and sub-assemblies stated at the lower of standard cost, which approximates actual costs (first-in, first-out method), or market.
Market is defined as replacement cost, but not in excess of estimated net realizable value or less than estimated net realizable
value less a normal margin. At the end of each reporting period, the Company compares its inventory on hand to its forecasted requirements
for the next nine-month period and reserves the cost of any inventory that is surplus, less any amounts that the Company believes
it can recover from the disposal of goods or that the Company specifically believes will be saleable past a nine- month horizon.
The Company’s sales forecasts are based upon historical trends, communications from customers, and marketing data regarding
market trends and dynamics. Changes in the amounts recorded for surplus or obsolete inventory are included in cost of revenue.
Inventories, net of write-downs, at December 31, 2020 and 2019 consisted of the following:
December 31,
2020 2019
Raw materials and sub-assemblies $ 3,642,377 $ 3,767,588
Finished goods 281,104 241,681
Inventory reserves (727,639 ) (830,361 )
Inventory, net $ 3,195,842 $ 3,178,908 Prepaid Expenses and Other Current Assets Prepaid expenses and other current assets consist
of various payments that the Company has made in advance for goods or services to be received in the future. Prepaid expenses and
other current assets at December 31, 2020 and 2019 consisted of the following:
December 31,
2020 2019
Prepaid insurance $ 82,296 $ 47,884
Product certification costs 75,592 83,749
Prepaid inventory purchases 93,859 77,606
Prepaid maintenance contracts and other prepaid expenses 83,639 102,888
Prepaid expenses and other current assets $ 335,386 $ 312,127 Property and Equipment Property and equipment are stated at cost.
Depreciation and amortization are computed using the straight-line method, over the estimated useful lives of the assets ranging
from one to five years. Assets under finance leases are amortized in a manner consistent with the Company’s normal depreciation
policy for owned assets, or the remaining lease term as applicable. Depreciation expense in the years ended December 31, 2020 and
2019, was $553,328 and $419,856, respectively. Goodwill In January 2017, the Financial Accounting Standards
Board (“FASB”) issued Accounting Standards Update (“ASU) 2017-04, Intangibles – Goodwill and Other (Topic
350): Simplifying the Test for Goodwill Impairment. The amendments in this update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Company tests its goodwill for impairment
annually as of September 30th or more frequently when events or circumstances indicate that the carrying value of the Company’s
single reporting unit more likely than not exceeds its fair value. As of September 30, 2020, the Company experienced
a triggering event due to a drop in its stock price, which had been negatively impacted by the economic downturn caused by COVID-19
pandemic and performed a quantitative analysis for potential impairment of its goodwill. The Company's fair value measurement approach
combines the income approach, which estimates fair value based upon projections of future revenues, expenses, and cash flows discounted
to its present value, and market valuation technique. The income valuation technique uses estimates and assumptions including the
projected future cash flows, discount rate reflecting the risk attributable to the Company, perpetual growth rate, and projected
future economic and market conditions. Under the market approach, the principal assumption included an estimate for a control premium.
As a result of the analysis, the Company determined the carrying value exceeded its fair value and recorded a non-cash goodwill
impairment charge of $4,427,000 at September 30, 2020. No impairment of goodwill was recorded in the year ended December 31, 2019. Concentration of Credit Risk Financial instruments that potentially subject
the Company to significant concentrations of credit risk include cash, cash equivalents and accounts receivable. The Company invests
its cash in demand deposit accounts in banks. To date, the Company has not experienced losses on the investments. The Company’s trade accounts receivables
are primarily with distributors. The Company performs ongoing credit evaluations of its customers’ financial condition, but
the Company generally requires no collateral. Reserves are maintained for potential credit losses, and such losses have been within
management’s expectations. Customers who accounted for at least 10% of the Company’s accounts receivable balances at
December 31, 2020 and December 31, 2019 were as follows:
December 31,
2020 2019
Ingram Micro Inc. 34 % 45 %
Bluestar, Inc. 29 % 32 %
ScanSource, Inc. 13 % *
Bluestar Europe DistributionBV 11 % *
* Customer accounted for less than 10% of the Company’s accounts receivable balances Concentration of Suppliers Several of the Company’s component parts
are produced by a sole or limited number of suppliers. Shortages could occur in these essential materials due to increased demand,
or to an interruption of supply. Suppliers may choose to restrict credit terms or require advance payments causing delays in the
procurement of essential materials. If the Company were unable to procure certain of such materials, it could have a material adverse
effect upon its results. At December 31, 2020, 15% of the Company’s accounts payable balances were concentrated with top
two suppliers. For the years ended December 31, 2020 and 2019, top three suppliers accounted for 64% and 55%, respectively, of
inventory purchases. Revenue Recognition and Deferred Revenue On January 1, 2017, the Company adopted ASC 606
“Revenue from Contracts with Customers” and implemented a new revenue recognition policy. Instead of deferring 100%
of revenue and cost of revenue until products are sold by distributors, the new policy recognizes revenue on sales to distributors
when shipping of product is completed and title transfers to the distributor, less a reserve for estimated product returns (sales
and cost of sales). The reserves are based on estimates of future returns calculated from actual return history, primarily from
stock rotations, plus knowledge of pending returns outside of the norm. In 2020, distribution revenue was approximately $13.7 million,
compared to $17.2 million in 2019. On December 31, 2020, the deferred revenue and deferred cost on shipments to distributors were
approximately $451,000 and $170,000 respectively, compared to approximately $611,000 and $234,000, respectively, at December 31,
2019. The Company also earns revenue from its SocketCare
services program which provides for extended warranty and accidental breakage coverage for selected products. For the year ended
December 31, 2020 and 2019, the SocketCare revenue was $35,000 and $42,000, respectively. Service purchased at the time of product
purchase provides for coverage in three-year and five-year terms. The Company additionally offers comprehensive coverage and program
term extensions. Revenues from the SocketCare services program are recognized ratably over the life of the extended warranty contract.
The amount of unrecognized SocketCare service revenue is classified as deferred service revenue and presented on the Company’s
balance sheet in its short- and long-term components. At December 31, 2020, the balance of unrecognized SocketCare service revenue
was $54,000. Cost
of Sales and Gross Margins Cost
of sales primarily consists of the costs to manufacture our products, including the costs of materials, contract manufacturing,
shipping costs, personnel and related expenses including stock-based compensation, equipment and facility expenses, warranty costs
and inventory excess and obsolete provisions. The factors that impact our gross margins are the cost of materials, the mix of
products and the extent to which we are able to efficiently utilize our manufacturing capacity. Leases In February 2016, the FASB issued ASU No. 2016-02,
Leases (Topic 842), which requires a lessee to recognize a liability representing future lease payments and a right-of-use asset
representing its right to use the underlying asset for the lease term. For operating leases, a lessee is required to recognize
at inception a right-of-use asset and a lease liability equal to the net present value of the lease payments, with lease expense
recognized over the lease term on a straight-line basis. For leases with a term of twelve months or less, ASU 2016-02 allows a
reporting entity to make an accounting policy election to not recognize a right-of-use asset and a lease liability, and to recognize
lease expense on a straight-line basis. The Company adopted ASU 2016-02 effective January 1, 2019. At December 31, 2020, the balances
of right-of-use assets and liabilities for the operating lease are approximately $0.60 million and $0.74 million, respectively,
compared to approximately $0.93 million and $1.13 million, respectively, at December 31, 2019. Warranty The Company’s products typically carry
a one-year warranty. The Company reserves for estimated product warranty costs at the time revenue is recognized based upon the
Company’s historical warranty experience, and additionally for any known product warranty issues. If actual costs differ
from initial estimates, the Company records the difference in the period they are identified. Actual claims are charged against
the warranty reserve. The following describes activity in the reserves for product warranty costs for the years ended December
31, 2020 and 2019:
Year Balance at Additional Warranty Reserves Amounts Balance at
2020 $ 78,871 $ 73,734 $ (73,734 ) $ 78,871
2019 $ 78,871 $ 89,702 $ (89,702 ) $ 78,871 Research and Development Research and development expenditures are charged
to operations as incurred. The major components of research and development costs include
salaries and employee benefits, stock-based compensation expense, , and allocations of overhead and occupancy costs. Software Development Costs Costs incurred to develop computer software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recorded at cost. When a product is ready for general release, its capitalized costs are amortized on a product-by-product
basis. The annual amortization is the straight-line method over the remaining estimated economic life (a period of three to five
years) of the product. Amortization of capitalized software development costs is included in the cost of revenues line on the
statements of operations. If the future revenue of a product is less than anticipated, impairment of the related unamortized
development costs could occur, which could impact the Company’s results of operations. Amortization expense on software
development costs included in costs of revenues for 2020 and 2019 was $43,572 and $43,074 respectively. The amount of unamortized
capitalized software costs as of December 31, 2020 and 2019 was approximately $94,000 and $138,000, respectively. Advertising Costs Advertising costs are charged to sales and
marketing as incurred. The Company incurred $19,863 and $17,539, in advertising costs during 2020 and 2019, respectively. Income Taxes The Company uses the asset and liability method
to account for income taxes. Deferred tax assets and liabilities are determined based on differences between financial reporting
and tax bases of assets and liabilities and are measured using enacted tax rates and laws that will be in effect when the differences
are expected to reverse. The Company records a valuation allowance against deferred tax assets when it is more likely than not
that such assets will not be realized. The effect on deferred tax assets and liabilities of a change in tax rates is recognized
in income in the period that includes the enactment date.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It is the Company's policy to include interest
and penalties related to tax positions as a component of income tax expense. Shipping and Handling Costs Shipping and handling costs are included in
the cost of revenues in the statement of operations. Net Income (Loss) Per Share The following table sets forth the reconciliation
of basic shares to diluted shares and the computation of basic and diluted net income (loss) per share:
Years Ended December 31,
2020 2019
Numerator:
Net income (loss) $ (3,278,601 ) $ 286,586
Net income (loss) allocated to restricted stock award 188,375 —
Adjusted net income (loss) for basic earnings per share $ (3,090,226 ) $ 286,586
Denominator:
Weighted average shares outstanding used in computing net income (loss) per share:
Basic 6,036,310 5,984,381
Fully diluted 6,036,310 6,207,731
Net income (loss) per share applicable to common stockholders:
Basic $ (0.51 ) $ 0.05
Fully diluted $ (0.51 ) $ 0.05 In 2020, the shares used in computing diluted net loss per share do not include 2,437,006 dilutive stock options and restricted stocks,
nor 1,047,945 dilutive conversion shares as the effect is anti-dilutive given the Company’s loss. In 2019, 2,169,436 stock options
were excluded from the calculation of the diluted earnings per share because their effect would be anti-dilutive. Stock-Based Compensation Expense The Company has incentive plans that reward
employees with stock options and restricted stocks. The amount of compensation cost for these stock-based awards is measured based
on the fair value of the awards as of the date that the awards are issued. The fair values of stock options are generally determined
using a binomial lattice valuation model which incorporates assumptions about expected volatility, risk-free interest rate, dividend
yield, and expected life. Compensation cost for stock-based awards is recognized on a straight-line basis over the vesting period. Segment Information Operating segments are defined as components
of an enterprise about which separate financial information is available that is evaluated regularly by the chief executive officer
in deciding how to allocate resources and in assessing performance. The Company operates in the mobile barcode
scanning and RFID reader/writer market. Mobile scanning typically consists of mobile devices such as smartphones or tablets, with
mobile scanning peripherals for data collection, and third-party vertical applications software. The Company distributes its products
in the United States and foreign countries primarily through distributors and resellers. The Company markets its products primarily
through application developers whose applications are designed to work with Company’s products. Revenues for the geographic areas for the years
ended December 31, 2020 and 2019 are as follows:
Years Ended December 31,
Revenues: (in thousands) 2020 2019
United States $ 12,137 $ 14,558
Europe 2,209 2,431
Asia and rest of world 1,354 2,264
$ 15,700 $ 19,253 Export revenues are attributable to countries
based on the location of the Company’s customers. The Company does not hold long-lived assets in foreign locations. Major Customers Customers who accounted for at least 10% of
total revenues for the years ended December 31, 2020 and 2019 were as follows:
Years Ended December 31,
2020 2019
Ingram Micro Inc. 31 % 38 %
BlueStar, Inc. 23 % 21 % Recently Issued Financial Accounting Standard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 In October 2020, the FASB issued ASU 2020-08,
Codification Improvements to Subtopic 310-20, Receivable-Nonrefundable fees and other costs. The amendments in that Update shortened
the amortization period for certain purchased callable debt securities held at a premium by requiring that entities amortize the
premium associated with those callable debt securities within the scope of paragraph 310-20-25-33 to the earliest call date. The
amendments affect the guidance in Accounting Standards Update No. 2017-08, receivables—Nonrefundable Fees and Other Costs
(Subtopic 310-20): Premium Amortization on Purchased Callable Debt Securities. The amendments is this update become effective for
fiscal years, and interim periods within those fiscal years beginning after December 15, 2020. Early adoption is not permitted.
The Company is currently evaluating the impact ASU 2020-08 will have on its financial statements. In October 2020, the FASB issued ASU 2020-10,
Codification Improvements. This update ensures all disclosure guidance that requires or provides an option for an entity to provide
notes to the financial statements is included in the Disclosure Section (Section 50) of the Codification. This update also provides
various codification improvements in which the original guidance was unclear. This update becomes effective for annual periods
beginning after December 15, 2020 and early adoption is permitted for any annual or interim period for which financial statements
have not been issued. The Company does not expect the adoption of this new standard will have a material impact on its financial
condition or results of operations. From time to time, new accounting pronouncements
are issued by the FASB or other standards setting bodies that are adopted by the Company as of the specified effective date. Unless
otherwise discussed, management believes that all other recently issued accounting standards are not expected to have a material
impact on the Company’s financial position or results of operation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 - Bank Financing Arrangements</t>
        </is>
      </c>
      <c r="B1" s="2" t="inlineStr">
        <is>
          <t>12 Months Ended</t>
        </is>
      </c>
    </row>
    <row r="2">
      <c r="B2" s="2" t="inlineStr">
        <is>
          <t>Dec. 31, 2020</t>
        </is>
      </c>
    </row>
    <row r="3">
      <c r="A3" s="3" t="inlineStr">
        <is>
          <t>Notes to Financial Statements</t>
        </is>
      </c>
    </row>
    <row r="4">
      <c r="A4" s="4" t="inlineStr">
        <is>
          <t>Note 2 - Bank Financing Arrangements</t>
        </is>
      </c>
      <c r="B4" s="4" t="inlineStr">
        <is>
          <t>NOTE 2 — Bank Financing Arrangements The Company entered the first Financing Agreement with Western
Alliance Bank, an Arizona corporation in 2014, and the agreement has been amended and extended through the years. Sixth Financing Agreement On June 14, 2019, the Company entered into
the Sixth Amended and Restated Business Financing Agreement with the Bank. The Bank waived the default which occurred for the month
ended April 30, 2019 when the Company’s Asset Coverage Ratio was 1.13 to 1.00, instead of the required 1.25 to 1.00. The
Bank also increased the Eligible Receivable threshold for Ingram Micro from 50% to 60% of domestic receivables, and from 35% to
50% of all receivables (including both domestic and foreign receivables). Seventh Financing Agreement On January 8, 2020, the Company entered into
the Seventh Amended and Restated Business Financing Agreement with the Bank which extends the maturity date of the Company’s
revolving line of credit to January 31, 2022. Eighth Financing Agreement On August 28, 2020, the Company entered into
the Eighth Amended and Restated Business Financing Agreement with the Bank. The Bank consented to the issuance of subordinated
debt in the amount less than $2,000,000, at the annual interest rate less than 10% and maturing no sooner than 3 years. During the twelve months ended December 31,
2020, total repayments of the term loan was $333,333. Total amount borrowed under the domestic and international lines was $5,630,000
and the total repayments was $7,042,449. At December 31, 2020, the available borrowing capacity was approximately $1,487,000. There
were no amounts outstanding under the term loan and bank credit facilities on December 31, 2020. Total interest expenses on the term loan and
on the amounts drawn under the Company’s bank credit lines for 2020 were $6,152 and $20,461, respectively. Total interest
expenses on the term loan and on the amounts drawn under the Company’s bank credit lines for 2019 were $44,541 and $55,571,
respectively. Accrued interest payable related to the amounts outstanding under the term loan and the bank credit facilities at
December 31, 2020 and December 31, 2019 was zero and $14,466,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Term loans</t>
        </is>
      </c>
      <c r="B1" s="2" t="inlineStr">
        <is>
          <t>12 Months Ended</t>
        </is>
      </c>
    </row>
    <row r="2">
      <c r="B2" s="2" t="inlineStr">
        <is>
          <t>Dec. 31, 2020</t>
        </is>
      </c>
    </row>
    <row r="3">
      <c r="A3" s="3" t="inlineStr">
        <is>
          <t>Notes to Financial Statements</t>
        </is>
      </c>
    </row>
    <row r="4">
      <c r="A4" s="4" t="inlineStr">
        <is>
          <t>Note 3 - Term loans</t>
        </is>
      </c>
      <c r="B4" s="4" t="inlineStr">
        <is>
          <t>NOTE 3 — Term loans PPP Loan On April 20, 2020, the Company received $1,058,700
of loan proceeds under the Paycheck Protection Program (“PPP”) which was established as part of the Coronavirus Aid,
Relief, and Economic Act (“CARES Act”) and is administered by the U.S. Small Business Administration (“SBA”).
The application for these funds requires the Company to, in good faith, certify that the current economic uncertainty made the
loan request necessary to support the ongoing operations of the Company. This certification further requires the Company to take
into account the current business activity and the ability to access other sources of liquidity sufficient to support ongoing
operations in a manner that is not significantly detrimental to the business. The receipt of these funds, and the forgiveness
of the loan, is dependent on the Company having initially qualified for the loan and qualifying for the forgiveness of such loan
based on its future adherence to the forgiveness criteria. The loan has a fixed interest rate of 1% and matures in two years.
Payments of principal and interest are deferred for a period of six months from the date on which the PPP loan is distributed.
The PPP loan was primarily used to cover payroll costs, rent, and utility costs during the covered period. On December 10, 2020,
the Company received a notice from Western Alliance Bank that the full principal amount of the PPP loan and the accrued interest
were forgiven. Economic Injury Disaster Loan (EIDL) On June 26, 2020, the Company executed the
standard loan documents required for a securing loan of $150,000 offered by the U.S. Small Business Administration under its Economic
Injury Disaster Loan (“EIDL”) assistance program in light of the impact of the COVID-19 pandemic on the Company’s
business. Proceeds of the EIDL were used for working capital purposes. Interest accrues at the rate of 3.75% per annum and accrues
from the date of inception. Installment payments, including principal and interest, are due monthly beginning June 26, 2021 (twelve
months from the date of the EIDL) in the amount of $731. The balance of principal and interest is payable 30 years from the date
of the EIDL. The EIDL is secured by a security interest on all of the Company’s assets. On August 28, 2020, the Company paid off the Economic Injury Disaster Loan in full. On June 23, 2020, the Company received $10,000
from US Small Business Administration as part of Economic Injury Disaster Loan (“EIDL”). This was a grant and does
not need to be repaid. The Company recorded it as other income in Q2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4:00:00Z</dcterms:created>
  <dcterms:modified xmlns:dcterms="http://purl.org/dc/terms/" xmlns:xsi="http://www.w3.org/2001/XMLSchema-instance" xsi:type="dcterms:W3CDTF">2021-03-23T14:00:00Z</dcterms:modified>
</cp:coreProperties>
</file>